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Description of Business and Sum" sheetId="9" state="visible" r:id="rId9"/>
    <sheet xmlns:r="http://schemas.openxmlformats.org/officeDocument/2006/relationships" name="Business Combination" sheetId="10" state="visible" r:id="rId10"/>
    <sheet xmlns:r="http://schemas.openxmlformats.org/officeDocument/2006/relationships" name="Property and Equipment, Net" sheetId="11" state="visible" r:id="rId11"/>
    <sheet xmlns:r="http://schemas.openxmlformats.org/officeDocument/2006/relationships" name="Capitalized Internal Use Softwa" sheetId="12" state="visible" r:id="rId12"/>
    <sheet xmlns:r="http://schemas.openxmlformats.org/officeDocument/2006/relationships" name="Research and Development Payrol"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AFE Agreements" sheetId="16" state="visible" r:id="rId16"/>
    <sheet xmlns:r="http://schemas.openxmlformats.org/officeDocument/2006/relationships" name="Shareholders' Deficit" sheetId="17" state="visible" r:id="rId17"/>
    <sheet xmlns:r="http://schemas.openxmlformats.org/officeDocument/2006/relationships" name="Fair Value Measurements" sheetId="18" state="visible" r:id="rId18"/>
    <sheet xmlns:r="http://schemas.openxmlformats.org/officeDocument/2006/relationships" name="Net Loss Per Share Attributabl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Description of Business and S_2" sheetId="26" state="visible" r:id="rId26"/>
    <sheet xmlns:r="http://schemas.openxmlformats.org/officeDocument/2006/relationships" name="Property and Equipment, Net (Ta" sheetId="27" state="visible" r:id="rId27"/>
    <sheet xmlns:r="http://schemas.openxmlformats.org/officeDocument/2006/relationships" name="Capitalized Internal Use Soft_2"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Net Loss Per Share Attributab_2"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Restructuring (Tables)" sheetId="34" state="visible" r:id="rId34"/>
    <sheet xmlns:r="http://schemas.openxmlformats.org/officeDocument/2006/relationships" name="Organization and Description _2" sheetId="35" state="visible" r:id="rId35"/>
    <sheet xmlns:r="http://schemas.openxmlformats.org/officeDocument/2006/relationships" name="Description of Business and S_3" sheetId="36" state="visible" r:id="rId36"/>
    <sheet xmlns:r="http://schemas.openxmlformats.org/officeDocument/2006/relationships" name="Business Combination - Addition"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Capitalized Internal Use Soft_3" sheetId="40" state="visible" r:id="rId40"/>
    <sheet xmlns:r="http://schemas.openxmlformats.org/officeDocument/2006/relationships" name="Capitalized Internal Use Soft_4" sheetId="41" state="visible" r:id="rId41"/>
    <sheet xmlns:r="http://schemas.openxmlformats.org/officeDocument/2006/relationships" name="Research and Development Payr_2" sheetId="42" state="visible" r:id="rId42"/>
    <sheet xmlns:r="http://schemas.openxmlformats.org/officeDocument/2006/relationships" name="Accrued Liabilities - Schedule " sheetId="43" state="visible" r:id="rId43"/>
    <sheet xmlns:r="http://schemas.openxmlformats.org/officeDocument/2006/relationships" name="Debt - Additional Information (" sheetId="44" state="visible" r:id="rId44"/>
    <sheet xmlns:r="http://schemas.openxmlformats.org/officeDocument/2006/relationships" name="Debt - Schedule of Future Payme" sheetId="45" state="visible" r:id="rId45"/>
    <sheet xmlns:r="http://schemas.openxmlformats.org/officeDocument/2006/relationships" name="SAFE Agreements - Additional In" sheetId="46" state="visible" r:id="rId46"/>
    <sheet xmlns:r="http://schemas.openxmlformats.org/officeDocument/2006/relationships" name="Shareholders' Deficit - Additio"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 xmlns:r="http://schemas.openxmlformats.org/officeDocument/2006/relationships" name="Share-Based Compensation - Addi" sheetId="50" state="visible" r:id="rId50"/>
    <sheet xmlns:r="http://schemas.openxmlformats.org/officeDocument/2006/relationships" name="Share-Based Compensation - Sche" sheetId="51" state="visible" r:id="rId51"/>
    <sheet xmlns:r="http://schemas.openxmlformats.org/officeDocument/2006/relationships" name="Share-Based Compensation - Sc_2" sheetId="52" state="visible" r:id="rId52"/>
    <sheet xmlns:r="http://schemas.openxmlformats.org/officeDocument/2006/relationships" name="Share-Based Compensation - Sc_3" sheetId="53" state="visible" r:id="rId53"/>
    <sheet xmlns:r="http://schemas.openxmlformats.org/officeDocument/2006/relationships" name="Share-Based Compensation - Sc_4" sheetId="54" state="visible" r:id="rId54"/>
    <sheet xmlns:r="http://schemas.openxmlformats.org/officeDocument/2006/relationships" name="Income Taxes - Additional Infor" sheetId="55" state="visible" r:id="rId55"/>
    <sheet xmlns:r="http://schemas.openxmlformats.org/officeDocument/2006/relationships" name="Income Taxes - Schedule of Prov" sheetId="56" state="visible" r:id="rId56"/>
    <sheet xmlns:r="http://schemas.openxmlformats.org/officeDocument/2006/relationships" name="Income Taxes - Schedule of Reco" sheetId="57" state="visible" r:id="rId57"/>
    <sheet xmlns:r="http://schemas.openxmlformats.org/officeDocument/2006/relationships" name="Income Taxes - Summary of Signi" sheetId="58" state="visible" r:id="rId58"/>
    <sheet xmlns:r="http://schemas.openxmlformats.org/officeDocument/2006/relationships" name="Income Taxes - Summary of Chang" sheetId="59" state="visible" r:id="rId59"/>
    <sheet xmlns:r="http://schemas.openxmlformats.org/officeDocument/2006/relationships" name="Commitments and Contingencies -" sheetId="60" state="visible" r:id="rId60"/>
    <sheet xmlns:r="http://schemas.openxmlformats.org/officeDocument/2006/relationships" name="Related Party Transactions - Ad" sheetId="61" state="visible" r:id="rId61"/>
    <sheet xmlns:r="http://schemas.openxmlformats.org/officeDocument/2006/relationships" name="Restructuring - Additional Info" sheetId="62" state="visible" r:id="rId62"/>
    <sheet xmlns:r="http://schemas.openxmlformats.org/officeDocument/2006/relationships" name="Restructuring - Summary of Rela"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6"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S-1/A</t>
        </is>
      </c>
    </row>
    <row r="5">
      <c r="A5" s="4" t="inlineStr">
        <is>
          <t>Entity Registrant Name</t>
        </is>
      </c>
      <c r="B5" s="4" t="inlineStr">
        <is>
          <t>BETTER THERAPEUTICS, INC.</t>
        </is>
      </c>
    </row>
    <row r="6">
      <c r="A6" s="4" t="inlineStr">
        <is>
          <t>Entity Incorporation, State or Country Code</t>
        </is>
      </c>
      <c r="B6" s="4" t="inlineStr">
        <is>
          <t>DE</t>
        </is>
      </c>
    </row>
    <row r="7">
      <c r="A7" s="4" t="inlineStr">
        <is>
          <t>Entity Primary SIC Number</t>
        </is>
      </c>
      <c r="B7" s="4" t="inlineStr">
        <is>
          <t>2834</t>
        </is>
      </c>
    </row>
    <row r="8">
      <c r="A8" s="4" t="inlineStr">
        <is>
          <t>Entity Tax Identification Number</t>
        </is>
      </c>
      <c r="B8" s="4" t="inlineStr">
        <is>
          <t>85-3472546</t>
        </is>
      </c>
    </row>
    <row r="9">
      <c r="A9" s="4" t="inlineStr">
        <is>
          <t>Entity Address, Address Line One</t>
        </is>
      </c>
      <c r="B9" s="4" t="inlineStr">
        <is>
          <t>548 Market Street, #49404</t>
        </is>
      </c>
    </row>
    <row r="10">
      <c r="A10" s="4" t="inlineStr">
        <is>
          <t>Entity Address, City or Town</t>
        </is>
      </c>
      <c r="B10" s="4" t="inlineStr">
        <is>
          <t>San Francisco</t>
        </is>
      </c>
    </row>
    <row r="11">
      <c r="A11" s="4" t="inlineStr">
        <is>
          <t>Entity Address, State or Province</t>
        </is>
      </c>
      <c r="B11" s="4" t="inlineStr">
        <is>
          <t>CA</t>
        </is>
      </c>
    </row>
    <row r="12">
      <c r="A12" s="4" t="inlineStr">
        <is>
          <t>Entity Address, Postal Zip Code</t>
        </is>
      </c>
      <c r="B12" s="4" t="inlineStr">
        <is>
          <t>94104</t>
        </is>
      </c>
    </row>
    <row r="13">
      <c r="A13" s="4" t="inlineStr">
        <is>
          <t>City Area Code</t>
        </is>
      </c>
      <c r="B13" s="4" t="inlineStr">
        <is>
          <t>415</t>
        </is>
      </c>
    </row>
    <row r="14">
      <c r="A14" s="4" t="inlineStr">
        <is>
          <t>Local Phone Number</t>
        </is>
      </c>
      <c r="B14" s="4" t="inlineStr">
        <is>
          <t>887-2311</t>
        </is>
      </c>
    </row>
    <row r="15">
      <c r="A15" s="4" t="inlineStr">
        <is>
          <t>Amendment Flag</t>
        </is>
      </c>
      <c r="B15" s="4" t="inlineStr">
        <is>
          <t>false</t>
        </is>
      </c>
    </row>
    <row r="16">
      <c r="A16" s="4" t="inlineStr">
        <is>
          <t>Entity Filer Category</t>
        </is>
      </c>
      <c r="B16" s="4" t="inlineStr">
        <is>
          <t>Non-accelerated Filer</t>
        </is>
      </c>
    </row>
    <row r="17">
      <c r="A17" s="4" t="inlineStr">
        <is>
          <t>Entity Central Index Key</t>
        </is>
      </c>
      <c r="B17" s="4" t="inlineStr">
        <is>
          <t>0001832415</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Business Contact</t>
        </is>
      </c>
      <c r="B21" s="4" t="inlineStr">
        <is>
          <t xml:space="preserve"> </t>
        </is>
      </c>
    </row>
    <row r="22">
      <c r="A22" s="3" t="inlineStr">
        <is>
          <t>Document Information [Line Items]</t>
        </is>
      </c>
      <c r="B22" s="4" t="inlineStr">
        <is>
          <t xml:space="preserve"> </t>
        </is>
      </c>
    </row>
    <row r="23">
      <c r="A23" s="4" t="inlineStr">
        <is>
          <t>Contact Personnel Name</t>
        </is>
      </c>
      <c r="B23" s="4" t="inlineStr">
        <is>
          <t>Frank Karbe</t>
        </is>
      </c>
    </row>
    <row r="24">
      <c r="A24" s="4" t="inlineStr">
        <is>
          <t>Entity Address, Address Line One</t>
        </is>
      </c>
      <c r="B24" s="4" t="inlineStr">
        <is>
          <t>548 Market Street, #49404</t>
        </is>
      </c>
    </row>
    <row r="25">
      <c r="A25" s="4" t="inlineStr">
        <is>
          <t>Entity Address, City or Town</t>
        </is>
      </c>
      <c r="B25" s="4" t="inlineStr">
        <is>
          <t>San Francisco</t>
        </is>
      </c>
    </row>
    <row r="26">
      <c r="A26" s="4" t="inlineStr">
        <is>
          <t>Entity Address, State or Province</t>
        </is>
      </c>
      <c r="B26" s="4" t="inlineStr">
        <is>
          <t>CA</t>
        </is>
      </c>
    </row>
    <row r="27">
      <c r="A27" s="4" t="inlineStr">
        <is>
          <t>Entity Address, Postal Zip Code</t>
        </is>
      </c>
      <c r="B27" s="4" t="inlineStr">
        <is>
          <t>94104</t>
        </is>
      </c>
    </row>
    <row r="28">
      <c r="A28" s="4" t="inlineStr">
        <is>
          <t>City Area Code</t>
        </is>
      </c>
      <c r="B28" s="4" t="inlineStr">
        <is>
          <t>415</t>
        </is>
      </c>
    </row>
    <row r="29">
      <c r="A29" s="4" t="inlineStr">
        <is>
          <t>Local Phone Number</t>
        </is>
      </c>
      <c r="B29" s="4" t="inlineStr">
        <is>
          <t>887-23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 xml:space="preserve"> 3. Business Combination On April 6, 2021, the Company entered into a merger agreement (the “Merger Agreement”) with Mountain Crest Acquisition Corp. II, (“MCAD”), a special purpose acquisition company. In connection with the merger agreement, MCAD entered into subscription agreements (the “Subscription Agreements”) dated as of April 6, 2021, with certain institutional and accredited investors (the “PIPE Investors”), pursuant to which, among other things, MCAD agreed to issue and sell, in a private placement immediately prior to the closing of the Business Combination, an aggregate of 5.0 million shares of Common Stock for $10.00 per share (the “PIPE Shares”). On October 28, 2021, pursuant to the terms of the Merger Agreement, MCAD merged with and into former Better Therapeutics, Inc, (“Legacy BTX”), with Legacy BTX surviving as a wholly owned subsidiary of MCAD with the new name Better Therapeutics, Inc. (the “Business Combination”). The Company raised $59 million in funding upon the completion of the merger with MCAD. Under the merger Agreement, MCAD acquired all of the outstanding shares of Legacy BTX in exchange for 15.2 million shares of MCAD. In connection with the merger, MCAD was renamed Better Therapeutics, Inc. The Company accounted for the Business Combination as a reverse recapitalization, which is the equivalent of Legacy BTX issuing stock for the net assets of MCAD, accompanied by a recapitalization, with MCAD treated as the acquired company for accounting purposes. The determination of MCAD as the “acquired” company for accounting purposes was primarily based on the fact that subsequent to the Business Combination, Legacy BTX had a majority of the voting power of the combined company, Legacy BTX would comprise all of In connection with the Business Combination, the Company incurred underwriting fees and other costs considered direct and incremental to the transaction totaling $16.7 million consisting of legal, accounting, financial advisory and other professional fees. PIPE Financing (Private Placement) Concurrent with the execution of the Business Combination Agreement, The Company entered into subscription agreements with MCAD. Pursuant to the Subscription Agreements, each PIPE Investor subscribed for and purchased, and MCAD issued and sold to such investors, an aggregate of 5,000,000 shares of MCAD’s common stock for a purchase price of $10.00 per share, for aggregate gross proceeds of $50.0 million (the “PIPE Financing”). The Company received $9.5 million of MCAD cash and cash held in trust for net proceeds of $42.8 million. In addition, the Company also assumed $43 thousand of prepaid assets and $245 thousand of accrued liabilities upon the closing of the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 4. Property and Equipment, net Property and equipment consisted of the follow:
December 31,
2022 2021
Computer, equipment and software $ 178 $ 155
Furniture and fixtures —  155
Property and equipment 178 310
Less: accumulated depreciation (57 ) (228 )
Property and equipment, net $ 121 $ 82
Depreciation expense for the twelve months ended December 31, 2022 and 2021 was $58 thousand and $ 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Internal Use Software</t>
        </is>
      </c>
      <c r="B1" s="2" t="inlineStr">
        <is>
          <t>12 Months Ended</t>
        </is>
      </c>
    </row>
    <row r="2">
      <c r="B2" s="2" t="inlineStr">
        <is>
          <t>Dec. 31, 2022</t>
        </is>
      </c>
    </row>
    <row r="3">
      <c r="A3" s="3" t="inlineStr">
        <is>
          <t>Research and Development [Abstract]</t>
        </is>
      </c>
      <c r="B3" s="4" t="inlineStr">
        <is>
          <t xml:space="preserve"> </t>
        </is>
      </c>
    </row>
    <row r="4">
      <c r="A4" s="4" t="inlineStr">
        <is>
          <t>Capitalized Internal Use Software</t>
        </is>
      </c>
      <c r="B4" s="4" t="inlineStr">
        <is>
          <t xml:space="preserve"> 5. Capitalized Internal Use Software Capitalized internal use software and accumulated amortization were as follows:
December 31,
2022 2021
Gross carrying amount $ 7,718 $ 6,611
Accumulated amortization (3,830 ) (1,534 )
Capitalized internal-use $ 3,888 $ 5,077
The Company has recorded amortization expense related to capitalized internal-use software of $ million and $ million for the twelve months ended December 31,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Payroll Tax Credits</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Payroll Tax Credits</t>
        </is>
      </c>
      <c r="B4" s="4" t="inlineStr">
        <is>
          <t xml:space="preserve"> 6. Research and Development Payroll Tax Credits As of December 31, 2022 and 2021, the Company had research and development payroll tax credit receivables of $45 thousand and $351 thousand, respectively reflected in other current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6 Months Ended</t>
        </is>
      </c>
      <c r="C1" s="2" t="inlineStr">
        <is>
          <t>12 Months Ended</t>
        </is>
      </c>
    </row>
    <row r="2">
      <c r="B2" s="2" t="inlineStr">
        <is>
          <t>Jun. 30, 2023</t>
        </is>
      </c>
      <c r="C2" s="2" t="inlineStr">
        <is>
          <t>Dec. 31, 2022</t>
        </is>
      </c>
    </row>
    <row r="3">
      <c r="A3" s="3" t="inlineStr">
        <is>
          <t>Payables and Accruals [Abstract]</t>
        </is>
      </c>
      <c r="B3" s="4" t="inlineStr">
        <is>
          <t xml:space="preserve"> </t>
        </is>
      </c>
      <c r="C3" s="4" t="inlineStr">
        <is>
          <t xml:space="preserve"> </t>
        </is>
      </c>
    </row>
    <row r="4">
      <c r="A4" s="4" t="inlineStr">
        <is>
          <t>Accrued Liabilities</t>
        </is>
      </c>
      <c r="B4" s="4" t="inlineStr">
        <is>
          <t xml:space="preserve"> Note 3. Accrued Liabilities
June 30, December 31,
2023 2022
Due to service providers $ 1,656 $ 1,335
Due to professionals 158 506
Financed insurance 460 963
Accrued interest 164 168
Other 10 654
Other accrued liabilities $ 2,448 $ 3,626</t>
        </is>
      </c>
      <c r="C4" s="4" t="inlineStr">
        <is>
          <t xml:space="preserve"> 7. Accrued Liabilities
December 31,
2022 2021
Due to service providers $ 1,335 $ 878
Due to professionals 506 542
Financed insurance 963 361
Accrued interest 168 77
Other 654 — 
Other accrued liabilities $ 3,626 $ 1,8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 xml:space="preserve"> Note 2. Debt On August 18, 2021, the Company entered into a secured term loan agreement (the “Loan Agreement”) with Hercules Capital, Inc. (“Hercules Capital”) providing for an up to $50 million senior secured term loan facility (the “Term Loan Facility”). The Term Loan Facility has a maturity date of August 1, 2025 and is secured by substantially all of the Company’s assets. Payments due for the term loan were interest-only until March 1, 2023 after which principal became payable in equal monthly installments. Interest is payable monthly in arrears. de-novo initiate a second pivotal trial prior to September 15, 2022 that was required under the Loan Agreement, and as a result the associated borrowing is no longer available to the Company. Additionally, the Company did not receive net cash proceeds of at least $40 million prior to March 15, 2023 and therefore the associated borrowing is no longer available. As of June 30, 2023 and December 31, 2022, the outstanding debt balance, net of unamortized debt issuance costs and including the accrued end of term charge was $14.2 million and $14.9 million, respectively. The interest rate was 13.95% and 13.2% as of June 30, 2023 and December 31, 2022, and there was $164 thousand and $168 thousand of accrued interest included in other liabilities on the accompanying balance sheets as of June 30, 2023 and December 31, 2022. On April 5, 2023, the Company entered into the First Amendment (the “Amendment”) to the Loan Agreement with Hercules Capital. The Amendment provides for a cessation of amortization payments under the Loan Agreement until August 1, 2023 or, if certain benchmarks are hit, November 1, 2023. The Amendment also provides a security interest in the intellectual property of the Company and its subsidiaries which is required to be released by Hercules Capital on the achievement of certain benchmarks. Additionally, the Amendment waives the prepayment penalty under the Loan Agreement for any prepayment in full prior to December 31, 2023. As of July 10, 2023, with the FDA authorization of AspyreRx, the Company met the requirements for the cessation of amortization payments under the Loan Agreement until November 1, 2023. The current portion of long-term debt displayed on the accompanying balance sheet as of June 30, 2023 reflects the required payments anticipated before the cessation of amortization until November 1, 2023. The Loan Agreement contains customary representations, warranties, financial and non-financial</t>
        </is>
      </c>
      <c r="C4" s="4" t="inlineStr">
        <is>
          <t xml:space="preserve"> 8. Debt On May 9, 2020 (the “Origination Date”), the Company received $640 in aggregate loan proceeds (the “PPP Loan”) from Celtic Bank Corporation (the “Lender”) pursuant to the Paycheck Protection Program established under the Coronavirus Aid, Relief, and Economic Security Act of 2020 (the “CARES Act”). Payments of principal and interest were deferred for the first ten months following the Origination Date, and the PPP Loan would mature in two years after the Origination Date. The PPP Loan bore interest at 1%. On December 30, 2020, the Company applied for loan forgiveness under the CARES Act and received approval of loan forgiveness in May 2021. As a result, the Company has recorded a gain on loan forgiveness on the statements of operations and comprehensive loss and removed the balance from long-term debt on the balance sheet. The gain recognized totaled $647, represented the principal balance and accrued interest at the date of forgiveness. On August 18, 2021, the Company entered into a secured term loan agreement (the “Loan Agreement”) with Hercules Capital, Inc. (“Hercules Capital”) providing for an up to $50 million senior secured term loan facility (the “Term Loan Facility”). The Term Loan Facility has a maturity date of August 1, 2025, which can be extended to February 1, 2026, and is secured by substantially all of the Company’s assets. Payments due for the term loan are interest-only until March 1, 2023 (subject to extension to September 1, 2023 or September 1, 2024 upon the achievement of certain milestones), after which principal shall be repaid in equal monthly installments. Interest is payable monthly in arrears. The outstanding principal bears interest at the greater of (a) 8.95% or (b) 8.95% plus the prime rate minus 3.25%. Prepayment of the outstanding principal is permitted under the Loan Agreement and subject to certain prepayment fees. The Company incurred $518 thousand of debt issuance costs related to the borrowings under the Loan Agreement. Debt issuance costs are being amortized through the maturity date of the Term Loan Facility and are reported as a direct reduction of long-term debt on the balance sheets. In addition, the Company will be required to pay an end of term charge of the greater of (a) $893 and (b) 5.95% of the aggregate outstanding principal upon repayment of the loan. The Company is accruing this end of term charge over the term of the Term Loan Facility and the accrued balance is reported as a direct addition to the long-term balance on the balance sheets. Amortization expense related to the debt issuance costs and accretion of the end of term charge, are both included in interest expense, net on the accompanying statements of operations and comprehensive loss and totaled $376 thousand and $23 thousand for the twelve months ended December 31, 2022 and 2021, respectively. The Company is permitted to borrow the loans in four tranches based on the completion of certain milestones which include, as set forth more fully in the Loan Agreement: (i) $15.0 million upon the closing of the Business Combination, (ii) $10.0 million when the Company achieves de-novo BT-001 BT-001 The Loan Agreement contains customary representations, warranties, financial and non-financial Future payments on long-term debt as of December 31, 2022 are as follows:
Fiscal year ending December 31, Amount
2023 4,532
2024 6,023
2025 4,445
Total debt 15,000
Less current portion long-term debt (4,532 )
Less unamortized debt issuance costs (360 )
Accrued end of term charge 240
Total long-term debt, net of current portion and debt issuance costs $ 10,3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AFE Agreements</t>
        </is>
      </c>
      <c r="B1" s="2" t="inlineStr">
        <is>
          <t>12 Months Ended</t>
        </is>
      </c>
    </row>
    <row r="2">
      <c r="B2" s="2" t="inlineStr">
        <is>
          <t>Dec. 31, 2022</t>
        </is>
      </c>
    </row>
    <row r="3">
      <c r="A3" s="3" t="inlineStr">
        <is>
          <t>Simple Agreements For Future Equity Disclosure [Abstract]</t>
        </is>
      </c>
      <c r="B3" s="4" t="inlineStr">
        <is>
          <t xml:space="preserve"> </t>
        </is>
      </c>
    </row>
    <row r="4">
      <c r="A4" s="4" t="inlineStr">
        <is>
          <t>SAFE Agreements</t>
        </is>
      </c>
      <c r="B4" s="4" t="inlineStr">
        <is>
          <t xml:space="preserve"> 9. SAFE Agreements Beginning in 2020, the Company issued Simple Agreements for Future Equity (“SAFEs”) to fund its operations. The SAFEs included a provision allowing for cash redemption upon the occurrence of a change of control, the occurrence of which is outside the control of the Company. Therefore, the SAFEs were classified as marked-to-market The fair value of the Company’s SAFE agreements was based on significant inputs not observable in the market which caused the instruments to be classified as Level 3 measurement within the fair value hierarchy. During the year ended December 31, 2021, the SAFEs were marked to fair value resulting in a change in fair value reported as a loss of $10.4 million. On October 28, 2021, in connection with the Business Combination all SAFEs were converted to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hareholders' Deficit</t>
        </is>
      </c>
      <c r="B4" s="4" t="inlineStr">
        <is>
          <t xml:space="preserve">10. Shareholders’ Deficit Common Stock On October 28, 2021 in connection with the Business Combination all existing outstanding shares of common stock of Legacy BTX were exchanged for new shares of common stock of the Company at a conversion ratio of 0.9475% with a par value of $0.0001 per share. The Company accounted for the Business Combination as a reverse capitalization, and as a result the conversion of common shares was presented as of the earliest period presented with 11,146,510 shares of common stock issued and outstanding as of December 31, 2020. The number of shares of common stock issued and outstanding as of December 31, 2022 and 2021 was 23,851,022 and 23,602,71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 Note 4. Fair Value Measurements The carrying value of the Company’s financial instruments, including cash equivalents, accounts payable, accrued liabilities and notes payable approximates fair value due to their short-term nature. The Company’s investment portfolio consists of money market funds, which are carried at fair value. The Company has determined the carrying value to be equal to the fair value and has classified these investments as Level 1 financial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hareholders</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Net Loss Per Share Attributable to Common Shareholders</t>
        </is>
      </c>
      <c r="B4" s="4" t="inlineStr">
        <is>
          <t xml:space="preserve"> Note 5. Net Loss Per Share Attributable to Common Stockholders The following table sets forth the computation of basic and diluted loss (in thousands, except for share and per share amounts):
Three Months Ended Six Months Ended
2023 2022 2023 2022
Net loss $ (7,589 ) $ (9,928 ) $ (16,946 ) $ (19,590 )
Weighted-average common stock outstanding 31,232,684 23,655,680 27,562,525 23,630,523
Less: weighted-average shares of common stock subject to vesting (17,490 ) (62,685 ) (21,217 ) (131,545 )
Weighted-average shares of common stock outstanding used in the calculation of basic and diluted net loss per share attributable to shareholders 31,215,194 23,592,995 27,541,308 23,498,978
Loss per share attributable to common shareholders, basic and diluted $ (0.24 ) $ (0.42 ) $ (0.62 ) $ (0.83 )
As of June 30, 2023 and 2022 potentially dilutive securities of 5,409,486 and 2,718,290 have been excluded from the computation of diluted weighted average shares outstanding, as they would be anti-dilutive. </t>
        </is>
      </c>
      <c r="C4" s="4" t="inlineStr">
        <is>
          <t xml:space="preserve">11. Net Loss Per Share Attributable to Common Stockholders The following table sets forth the computation of basic and diluted loss (in thousands, except for share and per share amounts):
Year Ended December 31,
2022 2021
Net Loss $ (39,760 ) $ (40,335 )
Weighted-average number of shares of common stock outstanding 23,695,503 13,351,866
Less: weighted-average shares of common stock subject to vesting (137,657 ) (369,394 )
Weighted-average shares of common stock outstanding used in the calculation of basic and diluted net loss per share attributable to shareholders 23,557,846 12,982,472
Net Loss per share, basic and diluted $ (1.69 ) $ (3.11 )
As of December 31, 2022 and 2021 3,999,223 and 1,476,475 potentially dilutive stock options have been excluded from the computation of diluted weighted average shares outstanding, as they would b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BALANCE SHEETS - USD ($) $ in Thousands</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196</v>
      </c>
      <c r="C3" s="5" t="n">
        <v>15740</v>
      </c>
      <c r="D3" s="5" t="n">
        <v>40566</v>
      </c>
    </row>
    <row r="4">
      <c r="A4" s="4" t="inlineStr">
        <is>
          <t>Prepaid expenses</t>
        </is>
      </c>
      <c r="B4" s="6" t="n">
        <v>1166</v>
      </c>
      <c r="C4" s="6" t="n">
        <v>2496</v>
      </c>
      <c r="D4" s="6" t="n">
        <v>4409</v>
      </c>
    </row>
    <row r="5">
      <c r="A5" s="4" t="inlineStr">
        <is>
          <t>Other current assets</t>
        </is>
      </c>
      <c r="B5" s="6" t="n">
        <v>60</v>
      </c>
      <c r="C5" s="6" t="n">
        <v>210</v>
      </c>
      <c r="D5" s="6" t="n">
        <v>276</v>
      </c>
    </row>
    <row r="6">
      <c r="A6" s="4" t="inlineStr">
        <is>
          <t>Total current assets</t>
        </is>
      </c>
      <c r="B6" s="6" t="n">
        <v>7422</v>
      </c>
      <c r="C6" s="6" t="n">
        <v>18446</v>
      </c>
      <c r="D6" s="6" t="n">
        <v>45251</v>
      </c>
    </row>
    <row r="7">
      <c r="A7" s="4" t="inlineStr">
        <is>
          <t>Capitalized software development costs, net</t>
        </is>
      </c>
      <c r="B7" s="6" t="n">
        <v>3584</v>
      </c>
      <c r="C7" s="6" t="n">
        <v>3888</v>
      </c>
      <c r="D7" s="6" t="n">
        <v>5077</v>
      </c>
    </row>
    <row r="8">
      <c r="A8" s="4" t="inlineStr">
        <is>
          <t>Property and equipment, net</t>
        </is>
      </c>
      <c r="B8" s="6" t="n">
        <v>115</v>
      </c>
      <c r="C8" s="6" t="n">
        <v>121</v>
      </c>
      <c r="D8" s="6" t="n">
        <v>82</v>
      </c>
    </row>
    <row r="9">
      <c r="A9" s="4" t="inlineStr">
        <is>
          <t>Other long-term assets</t>
        </is>
      </c>
      <c r="B9" s="6" t="n">
        <v>483</v>
      </c>
      <c r="C9" s="6" t="n">
        <v>488</v>
      </c>
      <c r="D9" s="6" t="n">
        <v>548</v>
      </c>
    </row>
    <row r="10">
      <c r="A10" s="4" t="inlineStr">
        <is>
          <t>Total Assets</t>
        </is>
      </c>
      <c r="B10" s="6" t="n">
        <v>11604</v>
      </c>
      <c r="C10" s="6" t="n">
        <v>22943</v>
      </c>
      <c r="D10" s="6" t="n">
        <v>50958</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2985</v>
      </c>
      <c r="C12" s="6" t="n">
        <v>3035</v>
      </c>
      <c r="D12" s="6" t="n">
        <v>1523</v>
      </c>
    </row>
    <row r="13">
      <c r="A13" s="4" t="inlineStr">
        <is>
          <t>Accrued payroll</t>
        </is>
      </c>
      <c r="B13" s="6" t="n">
        <v>2747</v>
      </c>
      <c r="C13" s="6" t="n">
        <v>2301</v>
      </c>
      <c r="D13" s="6" t="n">
        <v>1352</v>
      </c>
    </row>
    <row r="14">
      <c r="A14" s="4" t="inlineStr">
        <is>
          <t>Other accrued expenses</t>
        </is>
      </c>
      <c r="B14" s="6" t="n">
        <v>2448</v>
      </c>
      <c r="C14" s="6" t="n">
        <v>3626</v>
      </c>
      <c r="D14" s="6" t="n">
        <v>1858</v>
      </c>
    </row>
    <row r="15">
      <c r="A15" s="4" t="inlineStr">
        <is>
          <t>Current portion of long-term debt</t>
        </is>
      </c>
      <c r="B15" s="6" t="n">
        <v>5693</v>
      </c>
      <c r="C15" s="6" t="n">
        <v>4532</v>
      </c>
      <c r="D15" s="4" t="inlineStr">
        <is>
          <t xml:space="preserve"> </t>
        </is>
      </c>
    </row>
    <row r="16">
      <c r="A16" s="4" t="inlineStr">
        <is>
          <t>Total current liabilities</t>
        </is>
      </c>
      <c r="B16" s="6" t="n">
        <v>13873</v>
      </c>
      <c r="C16" s="6" t="n">
        <v>13494</v>
      </c>
      <c r="D16" s="6" t="n">
        <v>4733</v>
      </c>
    </row>
    <row r="17">
      <c r="A17" s="4" t="inlineStr">
        <is>
          <t>Long-term debt, net of current portion and debt issuance costs</t>
        </is>
      </c>
      <c r="B17" s="6" t="n">
        <v>8519</v>
      </c>
      <c r="C17" s="6" t="n">
        <v>10348</v>
      </c>
      <c r="D17" s="6" t="n">
        <v>9505</v>
      </c>
    </row>
    <row r="18">
      <c r="A18" s="4" t="inlineStr">
        <is>
          <t>Total liabilities</t>
        </is>
      </c>
      <c r="B18" s="6" t="n">
        <v>22392</v>
      </c>
      <c r="C18" s="6" t="n">
        <v>23842</v>
      </c>
      <c r="D18" s="6" t="n">
        <v>14238</v>
      </c>
    </row>
    <row r="19">
      <c r="A19" s="4" t="inlineStr">
        <is>
          <t>Commitments and contingencies</t>
        </is>
      </c>
      <c r="B19" s="4" t="inlineStr">
        <is>
          <t xml:space="preserve"> </t>
        </is>
      </c>
      <c r="C19" s="4" t="inlineStr">
        <is>
          <t xml:space="preserve"> </t>
        </is>
      </c>
      <c r="D19" s="4" t="inlineStr">
        <is>
          <t xml:space="preserve"> </t>
        </is>
      </c>
    </row>
    <row r="20">
      <c r="A20" s="3" t="inlineStr">
        <is>
          <t>Stockholders' deficit:</t>
        </is>
      </c>
      <c r="B20" s="4" t="inlineStr">
        <is>
          <t xml:space="preserve"> </t>
        </is>
      </c>
      <c r="C20" s="4" t="inlineStr">
        <is>
          <t xml:space="preserve"> </t>
        </is>
      </c>
      <c r="D20" s="4" t="inlineStr">
        <is>
          <t xml:space="preserve"> </t>
        </is>
      </c>
    </row>
    <row r="21">
      <c r="A21" s="4" t="inlineStr">
        <is>
          <t>Common stock</t>
        </is>
      </c>
      <c r="B21" s="6" t="n">
        <v>3</v>
      </c>
      <c r="C21" s="6" t="n">
        <v>2</v>
      </c>
      <c r="D21" s="6" t="n">
        <v>2</v>
      </c>
    </row>
    <row r="22">
      <c r="A22" s="4" t="inlineStr">
        <is>
          <t>Additional paid-in capital</t>
        </is>
      </c>
      <c r="B22" s="6" t="n">
        <v>117658</v>
      </c>
      <c r="C22" s="6" t="n">
        <v>110602</v>
      </c>
      <c r="D22" s="6" t="n">
        <v>108461</v>
      </c>
    </row>
    <row r="23">
      <c r="A23" s="4" t="inlineStr">
        <is>
          <t>Accumulated deficit</t>
        </is>
      </c>
      <c r="B23" s="6" t="n">
        <v>-128449</v>
      </c>
      <c r="C23" s="6" t="n">
        <v>-111503</v>
      </c>
      <c r="D23" s="6" t="n">
        <v>-71743</v>
      </c>
    </row>
    <row r="24">
      <c r="A24" s="4" t="inlineStr">
        <is>
          <t>Total Stockholders' Deficit</t>
        </is>
      </c>
      <c r="B24" s="6" t="n">
        <v>-10788</v>
      </c>
      <c r="C24" s="6" t="n">
        <v>-899</v>
      </c>
      <c r="D24" s="6" t="n">
        <v>36720</v>
      </c>
    </row>
    <row r="25">
      <c r="A25" s="4" t="inlineStr">
        <is>
          <t>Total Liabilities and Stockholders' Deficit</t>
        </is>
      </c>
      <c r="B25" s="5" t="n">
        <v>11604</v>
      </c>
      <c r="C25" s="5" t="n">
        <v>22943</v>
      </c>
      <c r="D25" s="5" t="n">
        <v>50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 Note 6. Share-Based Compensation In August 2020, the Company adopted the Better Therapeutics Inc. 2020 Stock Option and Grant Plan (the “2020 Plan”) to grant equity-based incentives to officers, directors, consultants and employees. The equity-based incentives include Incentive Stock Options, Non-Qualified In October 2021, the Company adopted the Better Therapeutics Inc. 2021 Stock Option and Incentive Plan (the “2021 Plan”) to grant equity based incentives to officers, directors, consultants and employees. The equity-based incentives include, Incentive Stock Options, Non-Qualified In October 2021, the Company adopted the Better Therapeutics, Inc. 2021 Employee Stock Purchase Plan (the “ESPP”) to provide eligible employees with opportunities to purchase shares of the Company’s common stock. A total of 280 thousand shares of common stock were initially reserved for issuance. Additionally, on each January 1 beginning January 1, 2021, the number of shares of common stock reserved for issuance under the ESPP will be automatically increased by the lesser of (i) 560 thousand shares of common stock, (ii) one percent (1%) of the number of shares of common stock issued and outstanding on the immediately preceding December 31, or (iii) such lesser number of shares of common stock as determined by the Administrator of the ESPP. As of June 30, 2023, the Company had a total of 501 thousand shares reserved for issuance under the ESPP. In November 2022 non-qualified Stock Options Stock options are exercisable for periods not to exceed 10 years, and vest and contain such other terms and conditions as specified in the applicable award document. Stock options granted with service conditions generally vest over four years with 25% of the option shares vesting one year from the vesting commencement date and then ratably on a monthly basis over the following 36 months. The Company has also issued options with performance-based and market-based vesting conditions. Stock option activity for the periods presented is as follows (in thousands, except share and per share data):
Options Outstanding
Shares Weighted- Weighted Aggregate
Balance as of December 31, 2022 3,999,223 $ 3.95 9.3 $ 64
Granted 984,560 1.07
Exercised (1,544 ) 0.50
Forfeited (366,903 ) 4.01
Balance as of June 30, 2023 4,615,336 $ 3.49 8.3 $ 128
Aggregate intrinsic value represents the difference between the exercise price and the fair value of the shares underlying common stock. The weighted-average grant date fair value of stock options granted to employees during the six months ended June 30, 2023, was $0.49 per share. As of June 30, 2023, total unrecognized compensation expense related to unvested stock options was $2.7 million which is expected to be recognized over a weighted-average period of 4.75 years. The fair value of each option award granted is estimated on the grant date. The grant date fair value of options with service and performance-based vesting conditions is determined using the Black-Scholes option pricing model. The Black-Scholes option pricing model requires the input of subjective assumptions, including the fair value of the underlying common stock, the expected term of the option, the expected volatility of the price of the Company’s common stock, risk-free interest rates, and the dividend yield of our common stock. The assumptions used to determine the fair value of the option awards represent the Company’s best estimates. These estimates involve inherent uncertainties and the application of our judgment. The related stock-based compensation expense is recognized on a straight-line basis over the requisite service period of the awards, which is generally four years. The Black-Scholes option pricing model assumptions used in evaluating our awards to employees are as follows:
Six Months Ended
June 30, 2023
Expected Term (Years) 6.02
Expected Volatility 41 %
Risk-free interest rate 4.09 %
Dividend Yield —  In July 2022, the Company granted options with performance-based vesting conditions to the Company’s new Chief Executive Officer (“CEO”), which entitled the CEO the right to purchase shares of common stock upon achievement of the Company’s common stock reaching specified market prices for consecutive 90 day periods, the achievement of certain revenue and/or other targets as defined in the award agreements. The performance-based market awards consist of two separate specified award values that vest upon achievement of applicable performance goals, which can result in a vesting range of up to 1.85 million shares in the aggregate. As of June 30, 2023, the performance-based conditions for the awards to the CEO have not been met. The related stock-based compensation expense is being recognized over a remaining period of 7.5 years. Restricted Stock During the six months ended June 30, 2023, fifteen thousand shares of common stock vested and converted into unrestricted common stock. As of June 30, 2023 there were 15 thousand shares of restricted stock outstanding. Total stock-based compensation expense for time-based restricted stock of $6 thousand is expected to be recognized on a straight-line basis over approximately the next 6 months for the unvested restricted stock outstanding as of June 30, 2023. Restricted Stock Units In April 2023, the Company issued time-based restricted stock units (“RSUs”) that vest in 2 equal annual installments. RSU activity for the periods presented is as follows:
Restricted
Balance as of December 31, 2022 — 
Granted 822,700
Vested — 
Forfeited (28,550 )
Balance as of June 30, 2023 794,150
For the six months ended June 30, 2023, the Company recognized $0.1 million in restricted stock compensation expense. Unamortized compensation costs of $0.6 million is being recognized over a weighted average term of 1.73 years. The weighted average grant date fair value of the RSUs granted during the three months ended June 30, 2023 was $0.90 per share. Employee Stock Purchase Plan The ESPP enables eligible employees to purchase the Company’s common stock at a price per share equal to the lesser of 85% of the fair market value of the common stock at the beginning or end of each 24-month Equity-Based Compensation Expense Equity-based compensation expense in the statement of operations is summarized as follows (in thousands):
Six Months Ended
June 30, 2023
 2023   2022 
Research and development $ 300 $ 316
Sales and marketing 48 31
General and administrative 540 420
Total equity-based compensation expense $ 888 $ 767
For the six months ended June 30, 2023 and 2022, $28 thousand and $11 thousand of stock based compensation expense was included as part of capitalized internal-use</t>
        </is>
      </c>
      <c r="C4" s="4" t="inlineStr">
        <is>
          <t>12. Share-Based Compensation In August 2020, the Company adopted the Better Therapeutics, Inc. 2020 Stock Option and Grant Plan (the “2020 Plan”) to grant equity-based incentives to officers, directors, consultants and employees. The equity-based incentives include Incentive Stock Options, Non-Qualified In October 2021, the Company adopted the Better Therapeutics OpCo. Inc., 2021 Stock Option and Incentive Plan (the “2021 Plan”) to grant equity based incentive to officers, directors, consultants and employees. The equity-based incentives include, Incentive Stock Options, Non-Qualified In October 2021, the Company adopted the ESPP to provide eligible employees with opportunities to purchase shares of the Company’s common stock. A total of thousand shares of common stock were initially reserved for issuance. Additionally, on January 1, 2022 and each January 1 thereafter, the number of shares of common stock reserved for issuance under the ESPP shall be cumulatively increased by the lesser of (i) shares of common stock, (ii) one percent %) of the number of shares of common stock issued and outstanding on the immediately preceding December 31, or (iii) such lesser number of shares of common stock as determined by the Administrator of the ESPP. On January 1, 2023 the Company added shares to the plan for a total reserved for issuance of shares. In November 2022, the Company adopted the Better Therapeutics, Inc 2022 Inducement Plan (the “Inducement Plan”) to grant equity awards to prospective officers and employees who are not currently employed by the Company. The equity-based incentives include non-qualified Stock Options Stock options are exercisable for periods not to exceed 10 years, and vest and contain such other terms and conditions as specified in the applicable award document. Stock options granted with service conditions generally vest over four years with 25% of the option shares vesting one year from the vesting commencement date and then ratably on a monthly basis over the following 36 months. The Company has also issued options with performance-based and market-based vesting conditions. Stock option activity for the periods presented is as follows:
Options Outstanding
Shares Weighted- Weighted Aggregate
Balance as of December 31, 2021 1,476,475 $ 9.35 9.4 $ 884
Granted 3,595,838 1.88
Exercised (60,520 ) 0.50
Forfeited (1,012,570 ) 4.66
Balance as of December 31, 2022 3,999,223 $ 3.95 9.3 $ 64
Aggregate intrinsic value represents the difference between the exercise price and the fair value of the shares underlying common stock. The weighted-average grant date fair value of stock options granted to employees during the twelve months ended December 31, 2022 and 2021 was $0.73 and $3.60 per share, respectively. As of December 31, 2022, total unrecognized compensation expense related to unvested stock options was $3.4 million, which is expected to be recognized over a weighted-average period of 2.92 years. The fair value of each option award granted to employees is estimated on the grant date using the Black- Scholes option pricing model. The Black-Scholes option pricing model requires the input of subjective assumptions, including the fair value of the underlying common stock, the expected term of the option, the expected volatility of the price of our common stock, risk-free interest rates, and the dividend yield of the Company’s common stock. The assumptions used to determine the fair value of the option awards represent our best estimates. These estimates involve inherent uncertainties and the application of the Company’s judgment. The related stock-based compensation expense is recognized on a straight-line basis over the requisite service period of the awards, which is generally four years. The Black-Scholes option pricing model assumptions used in evaluating our awards to employees are as follows:
Year Ended Year Ended
Expected Term (Years) 6.09 6.02
Expected Volatility 41.0 % 42.0 %
Risk-free interest rate 2.74 % 1.22 %
Dividend Yield —  —  In July 2022, the Company granted options with performance-based vesting conditions to the Company’s new Chief Executive Officer (“CEO”), which entitle the CEO with the right to purchase shares of common stock upon achievement of the Company’s common stock reaching specified market prices for consecutive 90 day periods, the achievement of certain revenue and/or other targets as defined in the award agreements. The performance-based market awards consist of two separate specified award values that vest upon achievement of applicable performance goals, which can result in a vesting range of up to 1,850,000 shares in the aggregate. As of December 31, 2022, the performance-based conditions for the awards to the CEO have not been met. The related stock-based compensation expense is being recognized over a period of 8.0 years. The total grant date fair value of performance-based market condition share awards granted during the twelve months ended December 31, 2022 was $31 thousand. The estimated fair values of these awards was determined using a Monte-Carlo valuation simulation, with the following most significant assumptions:
Year Ended
Valuation date stock price 1.68
Valuation date to end of performance period (Years) 10.00
Expected Volatility 38.8 %
Risk-free interest rate 2.80 %
Dividend Yield —  Restricted Stock During the twelve months ended December 31, 2022, 172 thousand shares of common stock vested and converted into unrestricted common stock. During the twelve months ended December 31, 2021 52,263 shares were forfeited and 235,634 shares vested and were converted into unrestricted common stock. As of December 31, 2022 there were 30 thousand shares of restricted stock outstanding. Total stock-based compensation expense for time-based restricted stock of $13 thousand is expected to be recognized on a straight-line basis over approximately the next 0.5 years for the unvested restricted stock outstanding as of December 31, 2022. Employee Stock Purchase Plan The ESPP enables eligible employees to purchase the Company’s common stock at a price per share equal to the lesser of 85% of the fair market value of the common stock at the beginning or end of each 24 month Equity-Based Compensation Expense Equity-based compensation expense in the statement of operations is summarized as follows:
Year Ended
2022 2021
Research and development $ 555 $ 250
Sales and marketing (7 ) 6
General and administrative 1,276 390
Total equity-based compensation expense $ 1,824 $ 646
For the twelve months ended December 31, 2022 and 2021, $33 thousand and $40 thousand of stock based compensation expense was included as part of capitalized internal-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 Note 7. Income Taxes The effective tax rate was zero for the six months ended June 30, 2023 and 2022, respectively. The effective tax rate differs from the Company’s statutory tax rate of 21%, primarily due to a change in valuation allowance as of June 30, 2023 and 2022, respectively. </t>
        </is>
      </c>
      <c r="C4" s="4" t="inlineStr">
        <is>
          <t xml:space="preserve">13. Income Taxes The Company recorded an income tax provision of $7 thousand for the period ended December 31, 2022. The Company recorded an income tax benefit of $153 thousand for period ended December 31, 2021. The Company’s provision for (benefit from) income taxes consisted of the following:
December 31,
2022 2021
Current:
Federal $ —  $ — 
State 7 (1 )
Total current 7 (1 )
Deferred:
Federal —  (152 )
State —  — 
Total deferred —  (152 )
Total provision for (benefit from) income taxes $ 7 $ (153 )
The reconciliation of federal statutory income tax rate to the Company’s effective income tax rate is as follows:
Year Ended
2022 2021
Expected income tax benefit at the federal statutory rate $ (8,421 ) $ (8,502 )
State taxes, net of federal benefit (80 ) (42 )
Research and development credit, net —  — 
Deferred tax true up 14 — 
Non-deductible 135 2,129
Change in valuation allowance 8,359 6,262
Total $ 7 $ (153 )
Significant components of the Company’s deferred tax assets are summarized as follows:
December 31,
2022 2021
Deferred tax assets:
Federal and state new operating loss carryforwards $ 12,025 $ 6,844
Research and development tax credits 207 207
Depreciation and amortization 12 25
Stock based compensation 277 55
Section 174 costs 2,613 — 
Accruals and reserves 394 284
Gross deferred tax assets $ 15,528 7,415
Less Valuation allowance (14,706 ) (6,347 )
Net deferred tax assets $ 822 $ 1,068
Deferred tax liabilities:
Capitalized internal use software (822 ) (1,068 )
Net deferred tax liabilities (822 ) (1,068 )
Net deferred tax liability $ —  $ — 
As of December 31, 2022, the Company had $56.8 million of federal and $3.0 million of state net operating loss carryforwards available to offset future taxable income. Carryforwards for the current period and future years do not expire for federal purposes and begin to expire in 2035 for state purposes. As of December 31, 2022, the Company had federal and state research credit carryforwards of $122 thousand and $85 thousand, respectively, net of any reserve for uncertain tax positions under ASC 740-10. Management regularly assesses the ability to realize deferred tax assets recorded based upon the weight of available evidence, including such factors as recent earnings history and expected future taxable income on a jurisdiction-by-jurisdiction The Internal Revenue Code of 1986, as amended (the “Code”), imposes restrictions on the utilization of net operating losses in the event of an “ownership change” of a corporation. Accordingly, a company’s ability to use net operating losses may be limited as prescribed under Section 382 of the Code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The Company has not completed a Section 382 analysis; however, based on a preliminary review of information available, other than the NOL attributes that were carried forward from the Business Combination, which are approximately $77 thousand at December 31, 2022, the Company does not believe it has experienced an ownership change and therefore none of its tax attributes are currently limited by IRC Section 382 or 383. On March 27, 2020, the CARES Act was passed into law. The CARES Act includes several significant business tax provisions including modification to the taxable income limitation for utilization of net operating losses incurred in 2019 and 2020, an increase to the limitation on deductibility of certain business interest expense, bonus depreciation for purchases of qualified improvement property and special deductions on Uncertain Tax Positions The Company is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The following is a summary of the changes in the Company’s gross unrecognized tax benefits:
Balance as of December 31, 2021 $ 77
Increase related to tax position taken — 
Balance as of December 31, 2022 $ 77
As of December 31, 2021, the total amount of gross unrecognized tax benefits was $77 thousand, which, if recognized, would not have an impact on the Company’s effective tax rate, due to the valuation allowance. The Company estimates that there will be no material changes in its uncertain tax positions in the next 12 months. The Company’s policy is to include interest and penalties related to unrecognized tax benefits as a component of income tax expense. There are no interest and penalties recognized in the statement of operations for the year ended December 31, 2022. The Company files federal and state income tax returns in the U.S. For U.S. federal and state income tax purposes, the statute of limitations currently remains open for all years due to our NOL carryforwards. The Company is not currently under examination in any jurisdi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 Note 8. Commitments and Contingencies From time to time, the Company becomes involved in claims, vendor disputes and other legal matters arising in the ordinary course of business. The Company investigates these claims as they arise. Although claims are inherently unpredictable, the Company is currently not aware of any matters that, if determined adversely to it, would individually or taken together have a material adverse effect on our business, results of operations, financial position or cash flows. The Company records liabilities for legal and other contingencies when losses are probable and estimable. As of June 30, 2023, the Company has an estimated accrued liability of $1.1 million related to a disputed change order with one of its vendors. This accrual is based on management’s estimate of probable outcome, however the amount remains in dispute and could ultimately exceed the amount presently accrued. The Company enters into agreements in the normal course of business with various vendors, which are generally cancelable upon notice. Payments due upon cancellation consist only of payments for services provided or expenses incurred, including non-cancellable</t>
        </is>
      </c>
      <c r="C4" s="4" t="inlineStr">
        <is>
          <t>14. Commitments and Contingencies From time to time, the Company becomes involved in claims, vendor disputes and other legal matters arising in the ordinary course of business. The Company investigates these claims as they arise. Although claims are inherently unpredictable, the Company is currently not aware of any matters that, if determined adversely to it, would individually or taken together have a material adverse effect on our business, results of operations, financial position or cash flows. The Company records liabilities for legal and other contingencies when losses are probable and estimable. During the twelve months ended December 31, 2022 the Company recorded an estimated accrued liability of $1.1 million related to a disputed change order with one of its vendors. The Company enters into agreements in the normal course of business with various vendors, which are generally cancelable upon notice. Payments due upon cancellation consist only of payments for services provided or expenses incurred, including non-cancellable obligations of service providers, up to the date of cancel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5. Related Party Transactions In March 2021, Andy Armanino, the former chief executive of officer of Armanino LLP and close relative to the current chief executive officer of Armanino LLP joined the Company’s board of directors. The Company used Armanino LLP for tax, valuation, and outsourced accounting services. During the twelve months ended December 31, 2022 and 2021 the Company incurred zero and $36 thousand in fees related to these services,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 Note 9. Restructuring On March 23, 2023, the Company announced a reduction in workforce of approximately 35% of its employees and other cost saving initiatives as part of a cost reduction initiative to improve its cash runway and focus on the long-term success of the Company. Cash disbursements for expenses associated with the restructuring were substantially completed in the second quarter of 2023. The following table provides a summary related to the Company’s restructuring activity, recorded in accrued payroll on the accompanying balance sheets, as of June 30, 2023:
Employee Severance and
Balance at December 31, 2022 $ — 
Charges 430
Payments (393 )
Balance at June 30, 2023 $ 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Note 10. Subsequent Events In July 2023, the Company issued and sold 2,023,583 shares of its common stock in “at-the-market” 2.4 On July 25, 2023, the Company entered into a Securities Purchase Agreement with certain investors pursuant to which it issued and sold 2,897,654 2.1 Additionally, on July 25, 2023, the Company entered into a Securities Purchase Agreement with a single investor pursuant to which it issued and sold 3,859,649 2.2 </t>
        </is>
      </c>
      <c r="C4" s="4" t="inlineStr">
        <is>
          <t xml:space="preserve">16. Subsequent Events On March 23, 2023 Company announced a reduction in workforce of approximately 35% of its employees and other cost saving initiatives as part of a cost reduction initiative to improve its cash runway and focus on the long-term success of the Company. The Company estimates that it will incur approximately $400 thousand in cash-based expenses related to severance and benefits in the second quarter of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Description of Business</t>
        </is>
      </c>
      <c r="B4" s="4" t="inlineStr">
        <is>
          <t xml:space="preserve"> Description of Business Better Therapeutics, Inc. (the “Company” or “Better”), a Delaware corporation, is a prescription digital therapeutics company developing a clinically validated, software-based novel form of cognitive behavioral therapy (“CBT”) to address the root causes of cardiometabolic diseases (“CMDx”). The Company’s mission is to advance human health through the power of behavior change. The Company is developing a proprietary platform of U.S. Food and Drug Administration (“FDA)” regulated, software-based prescription digital therapeutics (“PDTs”) for the treatment of cardiometabolic diseases by addressing the underlying causes of the diseases. The Company’s initial development efforts are focused on type 2 diabetes (“T2D”), hypertension, hyperlipidemia, non-alcoholic non-alcoholic In July 2023, the FDA authorized AspyreRx (formerly BT-001), de novo The Company completed a first-in-class BT-001 90-day The Company achieved positive top-line CBT-based BT-001 The Company is conducting real world evidence studies to evaluate the long-term effectiveness and healthcare utilization changes associated with the use of AspyreRx for the treatment of T2D. The randomized, controlled, multi-site studies are expected to enroll patients for a treatment period of at least 12 months. Change in A1c and healthcare resource utilization will be evaluated and compared to usual care. Interim study results are expected to be reported in the fourth quarter of 2023, once a sufficient number of patients have completed an incremental 180 days of treatment. The study seeks to provide payers and providers with long-term data related to usage and outcomes in a real-world like setting. The Company is a remote, “fully distributed” company, and does not have offices. </t>
        </is>
      </c>
      <c r="C4" s="4" t="inlineStr">
        <is>
          <t xml:space="preserve"> </t>
        </is>
      </c>
    </row>
    <row r="5">
      <c r="A5" s="4" t="inlineStr">
        <is>
          <t>Private Investment in Public Equity ("PIPE")</t>
        </is>
      </c>
      <c r="B5" s="4" t="inlineStr">
        <is>
          <t xml:space="preserve"> April Private Investment On April 6, 2023 the Company entered into a Securities Purchase Agreement with certain investors pursuant to which it issued and sold an aggregate of 7,878,786 shares of its common stock to such investors, for an aggregate purchase price of approximately $6.5 million in private placement (the “April Private Placement”). The April Private Placement closed on April 10, 2023. The Company intends to use the net proceeds from the April Private Placement to support the execution of key milestones, including commercial launch of the FDA authorized AspyreRx. “At-the-Market” On May 11, 2023, the Company entered into an ATM Sales Agreement (the “Sales Agreement”) with Virtu Americas LLC (“Virtu”) pursuant to which the Company may issue and sell up to an aggregate amount of $6.9 million in shares of its common stock (the “ATM Shares”) from time to time, at its discretion, through Virtu as its sales agent or principal. Subject to the terms of the Sales Agreement, Virtu may sell the ATM Shares by any method permitted by law deemed to be an “at the market offering” as defined in Rule 415 of the Securities Act of 1933, as amended, including, without limitation, sales made through the Nasdaq Capital Market or on any other existing trading market for the Company’s common stock. The Company may sell the ATM Shares in amounts and at times to be determined by the Company from time to time subject to the terms and conditions of the Sales Agreement, but it has no obligation to sell any ATM Shares under the Sales Agreement. The Company or Virtu may suspend or terminate the offering upon notice to the other party and subject to other conditions. </t>
        </is>
      </c>
      <c r="C5" s="4" t="inlineStr">
        <is>
          <t xml:space="preserve"> </t>
        </is>
      </c>
    </row>
    <row r="6">
      <c r="A6" s="4" t="inlineStr">
        <is>
          <t>Nasdaq Delisting Notice</t>
        </is>
      </c>
      <c r="B6" s="4" t="inlineStr">
        <is>
          <t xml:space="preserve"> Nasdaq Delisting Notice On April 5, 2023, the Company received a deficiency letter (the “April Letter”) from the Listing Qualifications Department (the “Staff”) of the Nasdaq Stock Market (“Nasdaq”) notifying the Company that it was not in compliance with the minimum stockholders’ equity requirement for continued listing on the Nasdaq Capital Market. The April Letter further noted that as of its date, the Company did not have a market value of listed securities of $35 million, or net income from continued operations of $500,000 in the most recently completed fiscal year or in two of the last three most recently completed fiscal years, the alternative quantitative standards for continued listing on the Nasdaq Capital Market. In accordance with Nasdaq rules, the Company was provided 45 calendar days, or until May 19, 2023, to submit a plan to regain compliance (the “Compliance Plan”), with an extension of 180 calendar days to evidence compliance with the Stockholders’ Equity Requirement if the Compliance Plan is acceptable to the Staff. On April 24, 2023, the Company received a letter from Nasdaq notifying the Company that it had regained compliance with Nasdaq’s continued listing standards by demonstrating compliance with Nasdaq’s alternative standard of market value of listed securities in excess of $35 million under Nasdaq Listing Rule 5550(b)(2) and that the matter was closed. On June 16, 2023 the Company received deficiency letters (the “June Letters”) from the Staff notifying the Company that it was not in compliance with the minimum bid price requirement and the market value of listed securities requirement for continued listing on the Nasdaq Capital Market. The June Letters noted that, as of their date, the bid price of the Company’s common stock was below $1 per share and the Company’s market value of listed securities was below $35 million, in each case for 30 consecutive business days. In accordance with Nasdaq rules, the Company has been provided 180 calendar days, or until December 13, 2023, to regain compliance. The June Letters are only a notification of deficiency, not of imminent delisting, and have no current effect on the listing or trading of the Company’s securities on the Nasdaq Capital Market. </t>
        </is>
      </c>
      <c r="C6" s="4" t="inlineStr">
        <is>
          <t xml:space="preserve"> </t>
        </is>
      </c>
    </row>
    <row r="7">
      <c r="A7" s="4" t="inlineStr">
        <is>
          <t>Liquidity and Capital Resources</t>
        </is>
      </c>
      <c r="B7" s="4" t="inlineStr">
        <is>
          <t xml:space="preserve"> Liquidity and Capital Resources The Company has been in the development stage and its activities have consisted principally of raising capital, performing research and development and preparing for the commercial launch of AspyreRx. Since inception the Company has incurred significant losses from operations. As of June 30, 2023, the Company had cash of $6.2 million and an accumulated deficit of $128.4 million. In April 2023, the Company completed a private placement of shares of the Company’s common stock for an aggregate purchase price of $6.5 million. In July 2023, the Company issued and sold 2,023,583 shares of its common stock pursuant to the Sales Agreement for an aggregate purchase price of $2.4 million. Also in July 2023, the Company issued and sold 2,897,654 The Company has incurred negative cash flows from operating activities and investing activities and significant losses from operations in the past. The Company expects to incur substantial expenses in the foreseeable future for the development and commercialization of its product candidates, ongoing internal research and development programs and general and administrative activities. At this time, the Company cannot reasonably estimate the nature, timing or aggregate amount of costs for its development, commercialization, internal research and development programs and general and administrative activities. However, in order to complete its planned product development, and to complete the process of obtaining regulatory authorization or clearance for future product candidates, as well as to build the sales, marketing and distribution infrastructure that it believes will be necessary to commercialize AspyreRx and its future product candidates, if approved, the Company will require substantial additional funding in the future. Under its current operating plan and taking into account the capital raise in July 2023, the Company believes it has sufficient capital to fund its operations through the fourth quarter of 2023. These factors raise substantial doubt regarding the Company’s ability to continue as a going concern. The Company plans to seek additional funding through various financing sources, including the sale of its equity and/or debt securities, and it is exploring other non-dilutive</t>
        </is>
      </c>
      <c r="C7" s="4" t="inlineStr">
        <is>
          <t xml:space="preserve"> </t>
        </is>
      </c>
    </row>
    <row r="8">
      <c r="A8" s="4" t="inlineStr">
        <is>
          <t>Significant Risks and Uncertainties</t>
        </is>
      </c>
      <c r="B8" s="4" t="inlineStr">
        <is>
          <t xml:space="preserve"> Significant Risks and Uncertainties The Company is subject to those risks common in its industry and also those risks common to early-stage companies including, but not limited to, the possibility of not being able to successfully develop or market its products, technological obsolescence, competition, dependence on key personnel, the successful protection of its proprietary technologies, compliance with government regulations, and the possibility of not being able to obtain additional financing when needed. At this time, there remains uncertainty relating to the effects of the COVID-19</t>
        </is>
      </c>
      <c r="C8" s="4" t="inlineStr">
        <is>
          <t xml:space="preserve"> </t>
        </is>
      </c>
    </row>
    <row r="9">
      <c r="A9" s="4" t="inlineStr">
        <is>
          <t>Basis of Presentation</t>
        </is>
      </c>
      <c r="B9" s="4" t="inlineStr">
        <is>
          <t xml:space="preserve"> Basis of Presentation The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Certain information and disclosures normally included in the financial statements prepared in accordance with GAAP have been condensed or omitted pursuant to such rules and regulations. In the opinion of management, all adjustments consisting of normal recurring accruals considered necessary for fair presentation have been included. Operating results for the three and six months ended June 30, 2023 are not necessarily indicative of the results that may be expected for the year ended December 31, 2023. Accordingly, these interim financial statements should be read in conjunction with the audited financial statements and accompanying notes for the years ended December 31, 2022 and 2021. </t>
        </is>
      </c>
      <c r="C9" s="4" t="inlineStr">
        <is>
          <t xml:space="preserve"> Basis of Presentation The financial statements and accompanying notes have been prepared in accordance with accounting principles generally accepted in the United States of America (“GAAP”). Amounts are presented in thousands except share and per share information. </t>
        </is>
      </c>
    </row>
    <row r="10">
      <c r="A10" s="4" t="inlineStr">
        <is>
          <t>Comprehensive Loss</t>
        </is>
      </c>
      <c r="B10" s="4" t="inlineStr">
        <is>
          <t xml:space="preserve"> </t>
        </is>
      </c>
      <c r="C10" s="4" t="inlineStr">
        <is>
          <t xml:space="preserve"> Comprehensive Loss For the years ended December 31, 2022 and 2021, there was no difference between comprehensive loss and net loss. </t>
        </is>
      </c>
    </row>
    <row r="11">
      <c r="A11" s="4" t="inlineStr">
        <is>
          <t>Use of Estimates</t>
        </is>
      </c>
      <c r="B11" s="4" t="inlineStr">
        <is>
          <t xml:space="preserve">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 estimates and assumptions used in the accompanying financial statements are based upon management’s evaluation of the relevant facts and circumstances. Such estimates, judgments, and assumptions include estimated costs for capitalized internal-use</t>
        </is>
      </c>
      <c r="C11" s="4" t="inlineStr">
        <is>
          <t xml:space="preserve">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 estimates and assumptions used in the accompanying financial statements are based upon management’s evaluation of the relevant facts and circumstances. Such estimates, judgments, and assumptions include estimated costs for capitalized internal-use</t>
        </is>
      </c>
    </row>
    <row r="12">
      <c r="A12" s="4" t="inlineStr">
        <is>
          <t>Emerging Growth Company Status</t>
        </is>
      </c>
      <c r="B12" s="4" t="inlineStr">
        <is>
          <t xml:space="preserve"> Emerging Growth Company Status The Company is an emerging growth company, as defined in the Jumpstart Our Business Startups Act of 2012 (the “JOBS Act”).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it does not adopt new or revised accounting standards on the relevant dates on which adoption of such standards is required for other public companies until required by private company accounting standards. </t>
        </is>
      </c>
      <c r="C12" s="4" t="inlineStr">
        <is>
          <t xml:space="preserve"> Emerging Growth Company Status The Company is an emerging growth company, as defined in the Jumpstart Our Business Startups Act of 2012 (the “JOBS Act”).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it does not adopt new or revised accounting standards on the relevant dates on which adoption of such standards is required for other public companies until required by private company accounting standards. </t>
        </is>
      </c>
    </row>
    <row r="13">
      <c r="A13" s="4" t="inlineStr">
        <is>
          <t>Concentration of Risk</t>
        </is>
      </c>
      <c r="B13" s="4" t="inlineStr">
        <is>
          <t xml:space="preserve"> </t>
        </is>
      </c>
      <c r="C13" s="4" t="inlineStr">
        <is>
          <t xml:space="preserve"> Concentration of Risk Financial instruments that potentially subject the Company to credit risk consist principally of cash and cash equivalents. The Company maintains its cash primarily with domestic financial institutions of high credit quality, which may exceed federal deposit insurance corporation limits. The Company invest its cash equivalents in highly rated money market funds. The Company has not experienced any losses in such accounts. The Company believes it is not exposed to any significant credit risk on cash and cash equivalents and perform periodic evaluations of the credit standing of such institutions. </t>
        </is>
      </c>
    </row>
    <row r="14">
      <c r="A14" s="4" t="inlineStr">
        <is>
          <t>Fair Value Measurements</t>
        </is>
      </c>
      <c r="B14" s="4" t="inlineStr">
        <is>
          <t xml:space="preserve"> </t>
        </is>
      </c>
      <c r="C14" s="4" t="inlineStr">
        <is>
          <t xml:space="preserve"> Fair Value Measurements The carrying value of the Company’s financial instruments, including cash equivalents, accounts payable, accrued liabilities and notes payable approximates fair value due to their short-term nature. The Company’s investment portfolio consists of money market funds, which are carried at fair value. The Company has determined the carrying value to be equal to the fair value and has classified these investments as Level 1 financial instru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
        </is>
      </c>
    </row>
    <row r="15">
      <c r="A15" s="4" t="inlineStr">
        <is>
          <t>Property and Equipment, Net</t>
        </is>
      </c>
      <c r="B15" s="4" t="inlineStr">
        <is>
          <t xml:space="preserve"> </t>
        </is>
      </c>
      <c r="C15" s="4" t="inlineStr">
        <is>
          <t xml:space="preserve"> Property and Equipment, Net Property and equipment, net, which include computer equipment and software are stated at cost, less accumulated depreciation. Depreciation is calculated using the straight-line method over the estimated useful life of 3 years. Expenditures for repairs and maintenance are expensed in the period incurred. </t>
        </is>
      </c>
    </row>
    <row r="16">
      <c r="A16" s="4" t="inlineStr">
        <is>
          <t>Capitalized Internal-Use Software Costs</t>
        </is>
      </c>
      <c r="B16" s="4" t="inlineStr">
        <is>
          <t xml:space="preserve"> </t>
        </is>
      </c>
      <c r="C16" s="4" t="inlineStr">
        <is>
          <t xml:space="preserve"> Capitalized Internal-Use Costs incurred to develop software and our platform for internal use consist primarily of direct employee-related and third-party contractor costs and are accounted for pursuant to ASC 350-40, Internal Use Software</t>
        </is>
      </c>
    </row>
    <row r="17">
      <c r="A17" s="4" t="inlineStr">
        <is>
          <t>Impairment of Long-Lived Assets</t>
        </is>
      </c>
      <c r="B17" s="4" t="inlineStr">
        <is>
          <t xml:space="preserve"> </t>
        </is>
      </c>
      <c r="C17" s="4" t="inlineStr">
        <is>
          <t xml:space="preserve"> Impairment of Long-Lived Assets The Company reviews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the Company measures the amount by which the carrying value of the asset exceeds its fair value. There were no events or changes in business circumstances during the twelve months ended December 31, 2022 and 2021 that indicated the carrying amounts of any long-lived assets were not fully recoverable. </t>
        </is>
      </c>
    </row>
    <row r="18">
      <c r="A18" s="4" t="inlineStr">
        <is>
          <t>Advertising Expense</t>
        </is>
      </c>
      <c r="B18" s="4" t="inlineStr">
        <is>
          <t xml:space="preserve"> </t>
        </is>
      </c>
      <c r="C18" s="4" t="inlineStr">
        <is>
          <t xml:space="preserve"> Advertising Expense The Company recognizes advertising expenses as they are incurred, and such costs are included in sales and marketing expense in the statements of operations. During the twelve months ended December 31, 2022 and 2021, advertising expense totaled $4 thousand and $2 thousand, respectively. </t>
        </is>
      </c>
    </row>
    <row r="19">
      <c r="A19" s="4" t="inlineStr">
        <is>
          <t>Equity-Based Compensation Expense</t>
        </is>
      </c>
      <c r="B19" s="4" t="inlineStr">
        <is>
          <t xml:space="preserve"> </t>
        </is>
      </c>
      <c r="C19" s="4" t="inlineStr">
        <is>
          <t xml:space="preserve"> Equity-Based Compensation Expense The Company accounts for equity-based compensation arrangements granted to employees in accordance with ASC 718, “Compensation: Stock Compensation”, by measuring the grant date fair value of the award and recognizing the resulting expense over the period during which the employee is required to perform service in exchange for the award. Equity-based compensation expense is only recognized for awards subject to performance conditions if it is probable that the performance condition will be achieved. The Company accounts for equity-based compensation arrangements issued to non-employees 2018-07, Non-employee non-employee The fair value of each option award granted is estimated on the grant date. The grant date fair value of options with service based vesting conditions is determined using the Black-Scholes option pricing model. The Black-Scholes option pricing model requires the input of subjective assumptions, including the fair value of the underlying common stock, the expected term of the option, the expected volatility of the price of the Company’s common stock, risk-free interest rates, and the dividend yield of the Company’s common stock. The grant date fair value of options with performance-based market conditions is determined using a Monte-Carlo valuation simulation.
• Fair Value of Common Stock — The Company determines the fair value of common stock based on the closing price of our common stock on the date of the grant.
• Expected term — The expected term represents the period that the equity-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 Expected volatility — As the Company had no trading history for its common stock when we granted our option awards prior to the Business Combination (as defined below), the expected volatility was estimated by taking the average historic price volatility for industry peers, consisting of several public companies in our industry that are either similar in size, stage, or financial leverage, over a period equivalent to the expected term of the awards. Due to its limited trading history, the Company will continue to determine expected volatility using estimates of industry peers.
• Risk-free interest rate — The risk-free interest rate is calculated using the average of the published interest rates of U.S. Treasury zero-coupon issues with maturities that are commensurate with the expected term.
• Expected dividend yield — The dividend yield assumption is zero as the Company has no history of or plans to make dividend payments. The grant date fair value of options with performance-based market conditions is determined using a Monte-Carlo valuation simulation. For awards that vest based on service conditions and market conditions, the Company uses the straight-line method to recognize compensation expense over the respective service period. For awards that contain performance conditions, the Company determines the appropriate amount to expense based on the anticipated achievement of performance targets, which requires judgment, including forecasting the achievement of future specified targets. At the date performance conditions are determined to be probable of achievement, the Company records a cumulative expense catch-up, re-assesses Discounted stock purchases under the Better Therapeutics, Inc. 2021 Employee Stock Purchase Plan (the “ESPP”) are valued on the first date of the offering period using the Black-Scholes option-pricing model to compute the fair value of the lookback provision plus the purchase discount. Discounted stock purchases under the ESPP are recognized over the offering period. The Company accounts for forfeitures when they occur. For awards forfeited before completion of the requisite service period, previously recognized compensation cost is reversed in the period the award is forfeited. </t>
        </is>
      </c>
    </row>
    <row r="20">
      <c r="A20" s="4" t="inlineStr">
        <is>
          <t>Income Taxes</t>
        </is>
      </c>
      <c r="B20" s="4" t="inlineStr">
        <is>
          <t xml:space="preserve"> </t>
        </is>
      </c>
      <c r="C20" s="4" t="inlineStr">
        <is>
          <t>Income Taxes The Company accounts for income taxes using the asset and liability method under which deferred tax assets and liabilities are determined based on the differences between the financial reporting and tax bases of assets and liabilities with consideration given to net operating losses and tax credit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adopted Accounting Standards Update (“ASU”) No. 2015-17, non-current The Company recognizes and measures uncertain tax positions using a two-step</t>
        </is>
      </c>
    </row>
    <row r="21">
      <c r="A21" s="4" t="inlineStr">
        <is>
          <t>Net Loss Per Share Attributable to Common Stockholders</t>
        </is>
      </c>
      <c r="B21" s="4" t="inlineStr">
        <is>
          <t xml:space="preserve"> Net Loss Per Share Attributable to Common Stockholders Basic and diluted net loss per share calculations are presented in accordance with Financial Accounting Standards Board (“FASB”) ASC Topic No. 260 Earnings per Share and are calculated on the basis of the weighted average number of common shares outstanding during the period. Diluted per share calculations include the dilutive effect of common stock equivalents in years with net income. As the Company has reported net losses for all periods presented, all potentially dilutive securities are antidilutive and, accordingly, basic net loss per share equals diluted net loss per share. </t>
        </is>
      </c>
      <c r="C21" s="4" t="inlineStr">
        <is>
          <t xml:space="preserve"> Net Loss Per Share Attributable to Common Stockholders Basic and diluted net loss per share calculations are presented in accordance with Financial Accounting Standards Board (“FASB”) ASC Topic No. 260 Earnings per Share and are calculated on the basis of the weighted average number of common shares outstanding during the period. Diluted per share calculations includes the dilutive effect of common stock equivalents in years with net income. As the Company has reported net losses for all periods presented, all potentially dilutive securities are antidilutive and, accordingly, basic net loss per share equals diluted net loss per share. </t>
        </is>
      </c>
    </row>
    <row r="22">
      <c r="A22" s="4" t="inlineStr">
        <is>
          <t>Revenue Recognition</t>
        </is>
      </c>
      <c r="B22" s="4" t="inlineStr">
        <is>
          <t xml:space="preserve"> </t>
        </is>
      </c>
      <c r="C22" s="4" t="inlineStr">
        <is>
          <t xml:space="preserve"> Revenue Recognition On January 1, 2020, the Company adopted the requirements of Accounting Standards Update (“ASU”) No. 2014-09, 340-40, 340-40.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the Company satisfies a performance obligation. </t>
        </is>
      </c>
    </row>
    <row r="23">
      <c r="A23" s="4" t="inlineStr">
        <is>
          <t>Segment Reporting</t>
        </is>
      </c>
      <c r="B23" s="4" t="inlineStr">
        <is>
          <t xml:space="preserve"> </t>
        </is>
      </c>
      <c r="C23" s="4" t="inlineStr">
        <is>
          <t xml:space="preserve"> Segment Reporting The Company operates as one operating segment as it only reports financial information on an aggregate basis to the Chief Executive Officer, its chief operating decision maker, who regularly reviews financial operating results for purposes of allocating resources and evaluating financial performance. There are no segment managers who are held accountable for operations, operating results, and plans for components or types of products or services below the unit level. As of December 31, 2022, all long-lived assets were in the United States.</t>
        </is>
      </c>
    </row>
    <row r="24">
      <c r="A24" s="4" t="inlineStr">
        <is>
          <t>Reclassification</t>
        </is>
      </c>
      <c r="B24" s="4" t="inlineStr">
        <is>
          <t xml:space="preserve"> Reclassifications Certain amounts, previously reported, have been reclassified to state all periods on a comparable basis and had no effect on previously reported shareholders’ deficit or net loss. </t>
        </is>
      </c>
      <c r="C24" s="4" t="inlineStr">
        <is>
          <t xml:space="preserve"> </t>
        </is>
      </c>
    </row>
    <row r="25">
      <c r="A25" s="4" t="inlineStr">
        <is>
          <t>Recent Accounting Pronouncements</t>
        </is>
      </c>
      <c r="B25" s="4" t="inlineStr">
        <is>
          <t xml:space="preserve"> Recent Accounting Pronouncements In August 2020, the FASB issued ASU 2020-06, 470-20) 815-40). 2020-06 2020-06 2020-06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c r="C25" s="4" t="inlineStr">
        <is>
          <t xml:space="preserve">Recent Accounting Pronouncements In February 2016, the FASB issued ASU No. 2016-02, leases and disclosing key information about leasing arrangements. In July 2018, the FASB issued ASU No. 2018-10, Codification Improvements to Topic 842, Leases, and ASU No. 2018-11, Leases (Topic 842), Targeted Improvements, which affect certain aspects of the previously issued guidance. In December 2018, the FASB issued ASU No. 2018-20, Narrow-Scope Improvements for Lessor, Leases (Topic 842), which provides guidance on sales tax and other taxes collected from lessees. In December 2019, the FASB issued ASU No. 2019-01, Codification Improvements to Topic 842, Leases, which affect certain aspects of the previously issued guidance. Amendments include an additional transition method that allows entities to apply the new standard on the adoption date and recognize a cumulative effect adjustment to the opening balance of retained earnings, as well as a new practical expedient for lessors. The Company’s of this new standard on did t have a material impact on our financial statements. In December 2019, the FASB issued ASU No. 2019-12, Simplifying the Accounting for Income Taxes (Topic 740). year-to-date step-up In August 2020, the FASB issued ASU 2020-06, Debt — Debt with Conversion and Other Options (ASC 470-20) Contracts in Entity’s Own Equity (ASC 815-40) 2020-06 2020-06 2020-06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 Property and equipment consisted of the follow:
December 31,
2022 2021
Computer, equipment and software $ 178 $ 155
Furniture and fixtures —  155
Property and equipment 178 310
Less: accumulated depreciation (57 ) (228 )
Property and equipment, net $ 121 $ 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ized Internal Use Software (Tables)</t>
        </is>
      </c>
      <c r="B1" s="2" t="inlineStr">
        <is>
          <t>12 Months Ended</t>
        </is>
      </c>
    </row>
    <row r="2">
      <c r="B2" s="2" t="inlineStr">
        <is>
          <t>Dec. 31, 2022</t>
        </is>
      </c>
    </row>
    <row r="3">
      <c r="A3" s="3" t="inlineStr">
        <is>
          <t>Research and Development [Abstract]</t>
        </is>
      </c>
      <c r="B3" s="4" t="inlineStr">
        <is>
          <t xml:space="preserve"> </t>
        </is>
      </c>
    </row>
    <row r="4">
      <c r="A4" s="4" t="inlineStr">
        <is>
          <t>Summary of Capitalized Internal Use Software and Accumulated Amortization</t>
        </is>
      </c>
      <c r="B4" s="4" t="inlineStr">
        <is>
          <t xml:space="preserve"> Capitalized internal use software and accumulated amortization were as follows:
December 31,
2022 2021
Gross carrying amount $ 7,718 $ 6,611
Accumulated amortization (3,830 ) (1,534 )
Capitalized internal-use $ 3,888 $ 5,0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Tables)</t>
        </is>
      </c>
      <c r="B1" s="2" t="inlineStr">
        <is>
          <t>6 Months Ended</t>
        </is>
      </c>
      <c r="C1" s="2" t="inlineStr">
        <is>
          <t>12 Months Ended</t>
        </is>
      </c>
    </row>
    <row r="2">
      <c r="B2" s="2" t="inlineStr">
        <is>
          <t>Jun. 30, 2023</t>
        </is>
      </c>
      <c r="C2" s="2" t="inlineStr">
        <is>
          <t>Dec. 31, 2022</t>
        </is>
      </c>
    </row>
    <row r="3">
      <c r="A3" s="3" t="inlineStr">
        <is>
          <t>Payables and Accruals [Abstract]</t>
        </is>
      </c>
      <c r="B3" s="4" t="inlineStr">
        <is>
          <t xml:space="preserve"> </t>
        </is>
      </c>
      <c r="C3" s="4" t="inlineStr">
        <is>
          <t xml:space="preserve"> </t>
        </is>
      </c>
    </row>
    <row r="4">
      <c r="A4" s="4" t="inlineStr">
        <is>
          <t>Schedule of Accrued Liabilities</t>
        </is>
      </c>
      <c r="B4" s="4" t="inlineStr">
        <is>
          <t>June 30, December 31,
2023 2022
Due to service providers $ 1,656 $ 1,335
Due to professionals 158 506
Financed insurance 460 963
Accrued interest 164 168
Other 10 654
Other accrued liabilities $ 2,448 $ 3,626</t>
        </is>
      </c>
      <c r="C4" s="4" t="inlineStr">
        <is>
          <t>December 31,
2022 2021
Due to service providers $ 1,335 $ 878
Due to professionals 506 542
Financed insurance 963 361
Accrued interest 168 77
Other 654 — 
Other accrued liabilities $ 3,626 $ 1,8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n. 30, 2023</t>
        </is>
      </c>
      <c r="C1" s="2" t="inlineStr">
        <is>
          <t>Dec. 31, 2022</t>
        </is>
      </c>
      <c r="D1" s="2" t="inlineStr">
        <is>
          <t>Dec. 31, 2021</t>
        </is>
      </c>
    </row>
    <row r="2">
      <c r="A2" s="4" t="inlineStr">
        <is>
          <t>Common stock par or stated value per share</t>
        </is>
      </c>
      <c r="B2" s="7" t="n">
        <v>0.0001</v>
      </c>
      <c r="C2" s="7" t="n">
        <v>0.0001</v>
      </c>
      <c r="D2" s="7" t="n">
        <v>0.0001</v>
      </c>
    </row>
    <row r="3">
      <c r="A3" s="4" t="inlineStr">
        <is>
          <t>Common stock shares authorized</t>
        </is>
      </c>
      <c r="B3" s="6" t="n">
        <v>200000000</v>
      </c>
      <c r="C3" s="6" t="n">
        <v>200000000</v>
      </c>
      <c r="D3" s="6" t="n">
        <v>200000000</v>
      </c>
    </row>
    <row r="4">
      <c r="A4" s="4" t="inlineStr">
        <is>
          <t>Common stock shares issued</t>
        </is>
      </c>
      <c r="B4" s="6" t="n">
        <v>31797101</v>
      </c>
      <c r="C4" s="6" t="n">
        <v>23851022</v>
      </c>
      <c r="D4" s="6" t="n">
        <v>23602718</v>
      </c>
    </row>
    <row r="5">
      <c r="A5" s="4" t="inlineStr">
        <is>
          <t>Common stock shares outstanding</t>
        </is>
      </c>
      <c r="B5" s="6" t="n">
        <v>31797101</v>
      </c>
      <c r="C5" s="6" t="n">
        <v>23851022</v>
      </c>
      <c r="D5" s="6" t="n">
        <v>23602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ayments on Long-term Debt</t>
        </is>
      </c>
      <c r="B4" s="4" t="inlineStr">
        <is>
          <t xml:space="preserve"> Future payments on long-term debt as of December 31, 2022 are as follows:
Fiscal year ending December 31, Amount
2023 4,532
2024 6,023
2025 4,445
Total debt 15,000
Less current portion long-term debt (4,532 )
Less unamortized debt issuance costs (360 )
Accrued end of term charge 240
Total long-term debt, net of current portion and debt issuance costs $ 10,3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et Loss Per Share Attributable to Common Shareholders (Tables)</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Summary of Computation of Basic and Diluted Loss</t>
        </is>
      </c>
      <c r="B4" s="4" t="inlineStr">
        <is>
          <t xml:space="preserve"> The following table sets forth the computation of basic and diluted loss (in thousands, except for share and per share amounts):
Three Months Ended Six Months Ended
2023 2022 2023 2022
Net loss $ (7,589 ) $ (9,928 ) $ (16,946 ) $ (19,590 )
Weighted-average common stock outstanding 31,232,684 23,655,680 27,562,525 23,630,523
Less: weighted-average shares of common stock subject to vesting (17,490 ) (62,685 ) (21,217 ) (131,545 )
Weighted-average shares of common stock outstanding used in the calculation of basic and diluted net loss per share attributable to shareholders 31,215,194 23,592,995 27,541,308 23,498,978
Loss per share attributable to common shareholders, basic and diluted $ (0.24 ) $ (0.42 ) $ (0.62 ) $ (0.83 )</t>
        </is>
      </c>
      <c r="C4" s="4" t="inlineStr">
        <is>
          <t>The following table sets forth the computation of basic and diluted loss (in thousands, except for share and per share amounts):
Year Ended December 31,
2022 2021
Net Loss $ (39,760 ) $ (40,335 )
Weighted-average number of shares of common stock outstanding 23,695,503 13,351,866
Less: weighted-average shares of common stock subject to vesting (137,657 ) (369,394 )
Weighted-average shares of common stock outstanding used in the calculation of basic and diluted net loss per share attributable to shareholders 23,557,846 12,982,472
Net Loss per share, basic and diluted $ (1.69 ) $ (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Stock option activity for the periods presented is as follows (in thousands, except share and per share data):
Options Outstanding
Shares Weighted- Weighted Aggregate
Balance as of December 31, 2022 3,999,223 $ 3.95 9.3 $ 64
Granted 984,560 1.07
Exercised (1,544 ) 0.50
Forfeited (366,903 ) 4.01
Balance as of June 30, 2023 4,615,336 $ 3.49 8.3 $ 128</t>
        </is>
      </c>
      <c r="C4" s="4" t="inlineStr">
        <is>
          <t>Stock option activity for the periods presented is as follows:
Options Outstanding
Shares Weighted- Weighted Aggregate
Balance as of December 31, 2021 1,476,475 $ 9.35 9.4 $ 884
Granted 3,595,838 1.88
Exercised (60,520 ) 0.50
Forfeited (1,012,570 ) 4.66
Balance as of December 31, 2022 3,999,223 $ 3.95 9.3 $ 64</t>
        </is>
      </c>
    </row>
    <row r="5">
      <c r="A5" s="4" t="inlineStr">
        <is>
          <t>Schedule of Stock Options Awards Valuation Assumptions</t>
        </is>
      </c>
      <c r="B5" s="4" t="inlineStr">
        <is>
          <t xml:space="preserve"> The Black-Scholes option pricing model assumptions used in evaluating our awards to employees are as follows:
Six Months Ended
June 30, 2023
Expected Term (Years) 6.02
Expected Volatility 41 %
Risk-free interest rate 4.09 %
Dividend Yield —  </t>
        </is>
      </c>
      <c r="C5" s="4" t="inlineStr">
        <is>
          <t xml:space="preserve">The Black-Scholes option pricing model assumptions used in evaluating our awards to employees are as follows:
Year Ended Year Ended
Expected Term (Years) 6.09 6.02
Expected Volatility 41.0 % 42.0 %
Risk-free interest rate 2.74 % 1.22 %
Dividend Yield —  — 
Year Ended
Valuation date stock price 1.68
Valuation date to end of performance period (Years) 10.00
Expected Volatility 38.8 %
Risk-free interest rate 2.80 %
Dividend Yield —  </t>
        </is>
      </c>
    </row>
    <row r="6">
      <c r="A6" s="4" t="inlineStr">
        <is>
          <t>Schedule of Restricted Stock Units Activity</t>
        </is>
      </c>
      <c r="B6" s="4" t="inlineStr">
        <is>
          <t xml:space="preserve"> In April 2023, the Company issued time-based restricted stock units (“RSUs”) that vest in 2 equal annual installments. RSU activity for the periods presented is as follows:
Restricted
Balance as of December 31, 2022 — 
Granted 822,700
Vested — 
Forfeited (28,550 )
Balance as of June 30, 2023 794,150</t>
        </is>
      </c>
      <c r="C6" s="4" t="inlineStr">
        <is>
          <t xml:space="preserve"> </t>
        </is>
      </c>
    </row>
    <row r="7">
      <c r="A7" s="4" t="inlineStr">
        <is>
          <t>Schedule of Equity-based Compensation Expense</t>
        </is>
      </c>
      <c r="B7" s="4" t="inlineStr">
        <is>
          <t xml:space="preserve"> Equity-based compensation expense in the statement of operations is summarized as follows (in thousands):
Six Months Ended
June 30, 2023
 2023   2022 
Research and development $ 300 $ 316
Sales and marketing 48 31
General and administrative 540 420
Total equity-based compensation expense $ 888 $ 767</t>
        </is>
      </c>
      <c r="C7" s="4" t="inlineStr">
        <is>
          <t>Equity-based compensation expense in the statement of operations is summarized as follows:
Year Ended
2022 2021
Research and development $ 555 $ 250
Sales and marketing (7 ) 6
General and administrative 1,276 390
Total equity-based compensation expense $ 1,824 $ 6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provision for (benefit from) income taxes consisted of the following:
December 31,
2022 2021
Current:
Federal $ —  $ — 
State 7 (1 )
Total current 7 (1 )
Deferred:
Federal —  (152 )
State —  — 
Total deferred —  (152 )
Total provision for (benefit from) income taxes $ 7 $ (153 )</t>
        </is>
      </c>
    </row>
    <row r="5">
      <c r="A5" s="4" t="inlineStr">
        <is>
          <t>Schedule of Reconciliation of Federal Statutory Income Tax Rate to Effective Income Tax Rate</t>
        </is>
      </c>
      <c r="B5" s="4" t="inlineStr">
        <is>
          <t>The reconciliation of federal statutory income tax rate to the Company’s effective income tax rate is as follows:
Year Ended
2022 2021
Expected income tax benefit at the federal statutory rate $ (8,421 ) $ (8,502 )
State taxes, net of federal benefit (80 ) (42 )
Research and development credit, net —  — 
Deferred tax true up 14 — 
Non-deductible 135 2,129
Change in valuation allowance 8,359 6,262
Total $ 7 $ (153 )</t>
        </is>
      </c>
    </row>
    <row r="6">
      <c r="A6" s="4" t="inlineStr">
        <is>
          <t>Summary of Significant Components of Deferred Tax Assets</t>
        </is>
      </c>
      <c r="B6" s="4" t="inlineStr">
        <is>
          <t xml:space="preserve">Significant components of the Company’s deferred tax assets are summarized as follows:
December 31,
2022 2021
Deferred tax assets:
Federal and state new operating loss carryforwards $ 12,025 $ 6,844
Research and development tax credits 207 207
Depreciation and amortization 12 25
Stock based compensation 277 55
Section 174 costs 2,613 — 
Accruals and reserves 394 284
Gross deferred tax assets $ 15,528 7,415
Less Valuation allowance (14,706 ) (6,347 )
Net deferred tax assets $ 822 $ 1,068
Deferred tax liabilities:
Capitalized internal use software (822 ) (1,068 )
Net deferred tax liabilities (822 ) (1,068 )
Net deferred tax liability $ —  $ — </t>
        </is>
      </c>
    </row>
    <row r="7">
      <c r="A7" s="4" t="inlineStr">
        <is>
          <t>Summary of Changes in Gross Unrecognized Tax Benefits</t>
        </is>
      </c>
      <c r="B7" s="4" t="inlineStr">
        <is>
          <t>The following is a summary of the changes in the Company’s gross unrecognized tax benefits:
Balance as of December 31, 2021 $ 77
Increase related to tax position taken — 
Balance as of December 31, 2022 $ 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Related to Company's Restructuring Activity</t>
        </is>
      </c>
      <c r="B4" s="4" t="inlineStr">
        <is>
          <t>The following table provides a summary related to the Company’s restructuring activity, recorded in accrued payroll on the accompanying balance sheets, as of June 30, 2023:
Employee Severance and
Balance at December 31, 2022 $ — 
Charges 430
Payments (393 )
Balance at June 30, 2023 $ 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Organization and Description of Business - Additional Information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5" t="n">
        <v>6196</v>
      </c>
      <c r="C4" s="4" t="inlineStr">
        <is>
          <t xml:space="preserve"> </t>
        </is>
      </c>
      <c r="D4" s="4" t="inlineStr">
        <is>
          <t xml:space="preserve"> </t>
        </is>
      </c>
      <c r="E4" s="4" t="inlineStr">
        <is>
          <t xml:space="preserve"> </t>
        </is>
      </c>
      <c r="F4" s="5" t="n">
        <v>6196</v>
      </c>
      <c r="G4" s="4" t="inlineStr">
        <is>
          <t xml:space="preserve"> </t>
        </is>
      </c>
      <c r="H4" s="5" t="n">
        <v>15740</v>
      </c>
      <c r="I4" s="5" t="n">
        <v>40566</v>
      </c>
    </row>
    <row r="5">
      <c r="A5" s="4" t="inlineStr">
        <is>
          <t>Accumulated deficit</t>
        </is>
      </c>
      <c r="B5" s="6" t="n">
        <v>-128449</v>
      </c>
      <c r="C5" s="4" t="inlineStr">
        <is>
          <t xml:space="preserve"> </t>
        </is>
      </c>
      <c r="D5" s="4" t="inlineStr">
        <is>
          <t xml:space="preserve"> </t>
        </is>
      </c>
      <c r="E5" s="4" t="inlineStr">
        <is>
          <t xml:space="preserve"> </t>
        </is>
      </c>
      <c r="F5" s="6" t="n">
        <v>-128449</v>
      </c>
      <c r="G5" s="4" t="inlineStr">
        <is>
          <t xml:space="preserve"> </t>
        </is>
      </c>
      <c r="H5" s="6" t="n">
        <v>-111503</v>
      </c>
      <c r="I5" s="6" t="n">
        <v>-71743</v>
      </c>
    </row>
    <row r="6">
      <c r="A6" s="4" t="inlineStr">
        <is>
          <t>Net loss</t>
        </is>
      </c>
      <c r="B6" s="6" t="n">
        <v>-7589</v>
      </c>
      <c r="C6" s="5" t="n">
        <v>-9357</v>
      </c>
      <c r="D6" s="5" t="n">
        <v>-9928</v>
      </c>
      <c r="E6" s="5" t="n">
        <v>-9662</v>
      </c>
      <c r="F6" s="6" t="n">
        <v>-16946</v>
      </c>
      <c r="G6" s="5" t="n">
        <v>-19590</v>
      </c>
      <c r="H6" s="6" t="n">
        <v>-39760</v>
      </c>
      <c r="I6" s="6" t="n">
        <v>-40335</v>
      </c>
    </row>
    <row r="7">
      <c r="A7" s="4" t="inlineStr">
        <is>
          <t>Net cash used in operating activities</t>
        </is>
      </c>
      <c r="B7" s="4" t="inlineStr">
        <is>
          <t xml:space="preserve"> </t>
        </is>
      </c>
      <c r="C7" s="5" t="n">
        <v>13800</v>
      </c>
      <c r="D7" s="4" t="inlineStr">
        <is>
          <t xml:space="preserve"> </t>
        </is>
      </c>
      <c r="E7" s="4" t="inlineStr">
        <is>
          <t xml:space="preserve"> </t>
        </is>
      </c>
      <c r="F7" s="6" t="n">
        <v>13803</v>
      </c>
      <c r="G7" s="5" t="n">
        <v>15581</v>
      </c>
      <c r="H7" s="6" t="n">
        <v>28930</v>
      </c>
      <c r="I7" s="5" t="n">
        <v>30818</v>
      </c>
    </row>
    <row r="8">
      <c r="A8" s="4" t="inlineStr">
        <is>
          <t>Direct medical costs, annually</t>
        </is>
      </c>
      <c r="B8" s="5" t="n">
        <v>100000000</v>
      </c>
      <c r="C8" s="4" t="inlineStr">
        <is>
          <t xml:space="preserve"> </t>
        </is>
      </c>
      <c r="D8" s="4" t="inlineStr">
        <is>
          <t xml:space="preserve"> </t>
        </is>
      </c>
      <c r="E8" s="4" t="inlineStr">
        <is>
          <t xml:space="preserve"> </t>
        </is>
      </c>
      <c r="F8" s="5" t="n">
        <v>100000000</v>
      </c>
      <c r="G8" s="4" t="inlineStr">
        <is>
          <t xml:space="preserve"> </t>
        </is>
      </c>
      <c r="H8" s="5" t="n">
        <v>100000000</v>
      </c>
      <c r="I8" s="4" t="inlineStr">
        <is>
          <t xml:space="preserve"> </t>
        </is>
      </c>
    </row>
  </sheetData>
  <mergeCells count="4">
    <mergeCell ref="A1:A2"/>
    <mergeCell ref="B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22" customWidth="1" min="5" max="5"/>
    <col width="22" customWidth="1" min="6" max="6"/>
    <col width="22" customWidth="1" min="7" max="7"/>
    <col width="22" customWidth="1" min="8" max="8"/>
    <col width="22" customWidth="1" min="9" max="9"/>
    <col width="30" customWidth="1" min="10" max="10"/>
    <col width="22" customWidth="1" min="11" max="11"/>
  </cols>
  <sheetData>
    <row r="1">
      <c r="A1" s="1" t="inlineStr">
        <is>
          <t>Description of Business and Summary of Significant Accounting Policies - Additional Information (Details) $ / shares in Units, $ in Thousands</t>
        </is>
      </c>
      <c r="D1" s="2" t="inlineStr">
        <is>
          <t>3 Months Ended</t>
        </is>
      </c>
      <c r="H1" s="2" t="inlineStr">
        <is>
          <t>6 Months Ended</t>
        </is>
      </c>
      <c r="J1" s="2" t="inlineStr">
        <is>
          <t>12 Months Ended</t>
        </is>
      </c>
    </row>
    <row r="2">
      <c r="B2" s="2" t="inlineStr">
        <is>
          <t>Jun. 16, 2023 USD ($) $ / shares</t>
        </is>
      </c>
      <c r="C2" s="2" t="inlineStr">
        <is>
          <t>Apr. 06, 2023 USD ($) shares</t>
        </is>
      </c>
      <c r="D2" s="2" t="inlineStr">
        <is>
          <t>Jun. 30, 2023 USD ($) shares</t>
        </is>
      </c>
      <c r="E2" s="2" t="inlineStr">
        <is>
          <t>Mar. 31, 2023 USD ($)</t>
        </is>
      </c>
      <c r="F2" s="2" t="inlineStr">
        <is>
          <t>Jun. 30, 2022 USD ($)</t>
        </is>
      </c>
      <c r="G2" s="2" t="inlineStr">
        <is>
          <t>Mar. 31, 2022 USD ($)</t>
        </is>
      </c>
      <c r="H2" s="2" t="inlineStr">
        <is>
          <t>Jun. 30, 2023 USD ($)</t>
        </is>
      </c>
      <c r="I2" s="2" t="inlineStr">
        <is>
          <t>Jun. 30, 2022 USD ($)</t>
        </is>
      </c>
      <c r="J2" s="2" t="inlineStr">
        <is>
          <t>Dec. 31, 2022 USD ($) Segment</t>
        </is>
      </c>
      <c r="K2" s="2" t="inlineStr">
        <is>
          <t>Dec. 31, 2021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erty and equipment, estimated useful li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3 years</t>
        </is>
      </c>
      <c r="K4" s="4" t="inlineStr">
        <is>
          <t xml:space="preserve"> </t>
        </is>
      </c>
    </row>
    <row r="5">
      <c r="A5" s="4" t="inlineStr">
        <is>
          <t>Capitalized internal-use software estimated usefu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 years</t>
        </is>
      </c>
      <c r="K5" s="4" t="inlineStr">
        <is>
          <t xml:space="preserve"> </t>
        </is>
      </c>
    </row>
    <row r="6">
      <c r="A6" s="4" t="inlineStr">
        <is>
          <t>Advertising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v>
      </c>
      <c r="K6" s="5" t="n">
        <v>2</v>
      </c>
    </row>
    <row r="7">
      <c r="A7" s="4" t="inlineStr">
        <is>
          <t>Number of operating segments |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4" t="inlineStr">
        <is>
          <t xml:space="preserve"> </t>
        </is>
      </c>
    </row>
    <row r="8">
      <c r="A8" s="4" t="inlineStr">
        <is>
          <t>Minimum bid price requirement | $ / shares</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 market value of listed securities</t>
        </is>
      </c>
      <c r="B9" s="5" t="n">
        <v>3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 consecutive business days of market value of listed securities</t>
        </is>
      </c>
      <c r="B10" s="4" t="inlineStr">
        <is>
          <t>3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t>
        </is>
      </c>
      <c r="B11" s="4" t="inlineStr">
        <is>
          <t xml:space="preserve"> </t>
        </is>
      </c>
      <c r="C11" s="4" t="inlineStr">
        <is>
          <t xml:space="preserve"> </t>
        </is>
      </c>
      <c r="D11" s="5" t="n">
        <v>6196</v>
      </c>
      <c r="E11" s="4" t="inlineStr">
        <is>
          <t xml:space="preserve"> </t>
        </is>
      </c>
      <c r="F11" s="4" t="inlineStr">
        <is>
          <t xml:space="preserve"> </t>
        </is>
      </c>
      <c r="G11" s="4" t="inlineStr">
        <is>
          <t xml:space="preserve"> </t>
        </is>
      </c>
      <c r="H11" s="5" t="n">
        <v>6196</v>
      </c>
      <c r="I11" s="4" t="inlineStr">
        <is>
          <t xml:space="preserve"> </t>
        </is>
      </c>
      <c r="J11" s="5" t="n">
        <v>15740</v>
      </c>
      <c r="K11" s="6" t="n">
        <v>40566</v>
      </c>
    </row>
    <row r="12">
      <c r="A12" s="4" t="inlineStr">
        <is>
          <t>Accumulated deficit</t>
        </is>
      </c>
      <c r="B12" s="4" t="inlineStr">
        <is>
          <t xml:space="preserve"> </t>
        </is>
      </c>
      <c r="C12" s="4" t="inlineStr">
        <is>
          <t xml:space="preserve"> </t>
        </is>
      </c>
      <c r="D12" s="6" t="n">
        <v>-128449</v>
      </c>
      <c r="E12" s="4" t="inlineStr">
        <is>
          <t xml:space="preserve"> </t>
        </is>
      </c>
      <c r="F12" s="4" t="inlineStr">
        <is>
          <t xml:space="preserve"> </t>
        </is>
      </c>
      <c r="G12" s="4" t="inlineStr">
        <is>
          <t xml:space="preserve"> </t>
        </is>
      </c>
      <c r="H12" s="6" t="n">
        <v>-128449</v>
      </c>
      <c r="I12" s="4" t="inlineStr">
        <is>
          <t xml:space="preserve"> </t>
        </is>
      </c>
      <c r="J12" s="6" t="n">
        <v>-111503</v>
      </c>
      <c r="K12" s="6" t="n">
        <v>-71743</v>
      </c>
    </row>
    <row r="13">
      <c r="A13" s="4" t="inlineStr">
        <is>
          <t>Net loss</t>
        </is>
      </c>
      <c r="B13" s="4" t="inlineStr">
        <is>
          <t xml:space="preserve"> </t>
        </is>
      </c>
      <c r="C13" s="4" t="inlineStr">
        <is>
          <t xml:space="preserve"> </t>
        </is>
      </c>
      <c r="D13" s="6" t="n">
        <v>7589</v>
      </c>
      <c r="E13" s="5" t="n">
        <v>9357</v>
      </c>
      <c r="F13" s="5" t="n">
        <v>9928</v>
      </c>
      <c r="G13" s="5" t="n">
        <v>9662</v>
      </c>
      <c r="H13" s="6" t="n">
        <v>16946</v>
      </c>
      <c r="I13" s="5" t="n">
        <v>19590</v>
      </c>
      <c r="J13" s="6" t="n">
        <v>39760</v>
      </c>
      <c r="K13" s="6" t="n">
        <v>40335</v>
      </c>
    </row>
    <row r="14">
      <c r="A14" s="4" t="inlineStr">
        <is>
          <t>Net cash used in operating activities</t>
        </is>
      </c>
      <c r="B14" s="4" t="inlineStr">
        <is>
          <t xml:space="preserve"> </t>
        </is>
      </c>
      <c r="C14" s="4" t="inlineStr">
        <is>
          <t xml:space="preserve"> </t>
        </is>
      </c>
      <c r="D14" s="4" t="inlineStr">
        <is>
          <t xml:space="preserve"> </t>
        </is>
      </c>
      <c r="E14" s="5" t="n">
        <v>13800</v>
      </c>
      <c r="F14" s="4" t="inlineStr">
        <is>
          <t xml:space="preserve"> </t>
        </is>
      </c>
      <c r="G14" s="4" t="inlineStr">
        <is>
          <t xml:space="preserve"> </t>
        </is>
      </c>
      <c r="H14" s="6" t="n">
        <v>13803</v>
      </c>
      <c r="I14" s="5" t="n">
        <v>15581</v>
      </c>
      <c r="J14" s="6" t="n">
        <v>28930</v>
      </c>
      <c r="K14" s="5" t="n">
        <v>30818</v>
      </c>
    </row>
    <row r="15">
      <c r="A15" s="4" t="inlineStr">
        <is>
          <t>Medical Costs</t>
        </is>
      </c>
      <c r="B15" s="4" t="inlineStr">
        <is>
          <t xml:space="preserve"> </t>
        </is>
      </c>
      <c r="C15" s="4" t="inlineStr">
        <is>
          <t xml:space="preserve"> </t>
        </is>
      </c>
      <c r="D15" s="5" t="n">
        <v>100000000</v>
      </c>
      <c r="E15" s="4" t="inlineStr">
        <is>
          <t xml:space="preserve"> </t>
        </is>
      </c>
      <c r="F15" s="4" t="inlineStr">
        <is>
          <t xml:space="preserve"> </t>
        </is>
      </c>
      <c r="G15" s="4" t="inlineStr">
        <is>
          <t xml:space="preserve"> </t>
        </is>
      </c>
      <c r="H15" s="5" t="n">
        <v>100000000</v>
      </c>
      <c r="I15" s="4" t="inlineStr">
        <is>
          <t xml:space="preserve"> </t>
        </is>
      </c>
      <c r="J15" s="5" t="n">
        <v>100000000</v>
      </c>
      <c r="K15" s="4" t="inlineStr">
        <is>
          <t xml:space="preserve"> </t>
        </is>
      </c>
    </row>
    <row r="16">
      <c r="A16" s="4" t="inlineStr">
        <is>
          <t>ASU 2016-0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hange in accounting principle, accounting standards update, adop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true</t>
        </is>
      </c>
      <c r="K18" s="4" t="inlineStr">
        <is>
          <t xml:space="preserve"> </t>
        </is>
      </c>
    </row>
    <row r="19">
      <c r="A19" s="4" t="inlineStr">
        <is>
          <t>Change in accounting principle, accounting standards update, adop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Jan.  01,  2021</t>
        </is>
      </c>
      <c r="K19" s="4" t="inlineStr">
        <is>
          <t xml:space="preserve"> </t>
        </is>
      </c>
    </row>
    <row r="20">
      <c r="A20" s="4" t="inlineStr">
        <is>
          <t>Change in accounting principle, accounting standards update, immaterial eff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true</t>
        </is>
      </c>
      <c r="K20" s="4" t="inlineStr">
        <is>
          <t xml:space="preserve"> </t>
        </is>
      </c>
    </row>
    <row r="21">
      <c r="A21" s="4" t="inlineStr">
        <is>
          <t>ASU 2019-1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hange in accounting principle, accounting standards update, adop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true</t>
        </is>
      </c>
      <c r="K23" s="4" t="inlineStr">
        <is>
          <t xml:space="preserve"> </t>
        </is>
      </c>
    </row>
    <row r="24">
      <c r="A24" s="4" t="inlineStr">
        <is>
          <t>Change in accounting principle, accounting standards update, adop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Jan.  01,  2021</t>
        </is>
      </c>
      <c r="K24" s="4" t="inlineStr">
        <is>
          <t xml:space="preserve"> </t>
        </is>
      </c>
    </row>
    <row r="25">
      <c r="A25" s="4" t="inlineStr">
        <is>
          <t>Change in accounting principle, accounting standards update, immaterial effe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true</t>
        </is>
      </c>
      <c r="K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of an aggregate shares | shares</t>
        </is>
      </c>
      <c r="B28" s="4" t="inlineStr">
        <is>
          <t xml:space="preserve"> </t>
        </is>
      </c>
      <c r="C28" s="4" t="inlineStr">
        <is>
          <t xml:space="preserve"> </t>
        </is>
      </c>
      <c r="D28" s="6" t="n">
        <v>787878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osing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Apr. 10,  2023</t>
        </is>
      </c>
      <c r="I31" s="4" t="inlineStr">
        <is>
          <t xml:space="preserve"> </t>
        </is>
      </c>
      <c r="J31" s="4" t="inlineStr">
        <is>
          <t xml:space="preserve"> </t>
        </is>
      </c>
      <c r="K31" s="4" t="inlineStr">
        <is>
          <t xml:space="preserve"> </t>
        </is>
      </c>
    </row>
    <row r="32">
      <c r="A32" s="4" t="inlineStr">
        <is>
          <t>Private Placement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of an aggregate shares | shares</t>
        </is>
      </c>
      <c r="B34" s="4" t="inlineStr">
        <is>
          <t xml:space="preserve"> </t>
        </is>
      </c>
      <c r="C34" s="6" t="n">
        <v>787878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urchase price</t>
        </is>
      </c>
      <c r="B35" s="4" t="inlineStr">
        <is>
          <t xml:space="preserve"> </t>
        </is>
      </c>
      <c r="C35" s="5" t="n">
        <v>6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4">
    <mergeCell ref="A1:A2"/>
    <mergeCell ref="D1:G1"/>
    <mergeCell ref="H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Business Combination - Additional Information (Details) - USD ($) $ / shares in Units, $ in Thousands</t>
        </is>
      </c>
      <c r="D1" s="2" t="inlineStr">
        <is>
          <t>12 Months Ended</t>
        </is>
      </c>
    </row>
    <row r="2">
      <c r="B2" s="2" t="inlineStr">
        <is>
          <t>Oct. 28, 2021</t>
        </is>
      </c>
      <c r="C2" s="2" t="inlineStr">
        <is>
          <t>Apr. 06, 2021</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repaid assets</t>
        </is>
      </c>
      <c r="B4" s="4" t="inlineStr">
        <is>
          <t xml:space="preserve"> </t>
        </is>
      </c>
      <c r="C4" s="4" t="inlineStr">
        <is>
          <t xml:space="preserve"> </t>
        </is>
      </c>
      <c r="D4" s="5" t="n">
        <v>43</v>
      </c>
    </row>
    <row r="5">
      <c r="A5" s="4" t="inlineStr">
        <is>
          <t>Accrued liabilities</t>
        </is>
      </c>
      <c r="B5" s="4" t="inlineStr">
        <is>
          <t xml:space="preserve"> </t>
        </is>
      </c>
      <c r="C5" s="4" t="inlineStr">
        <is>
          <t xml:space="preserve"> </t>
        </is>
      </c>
      <c r="D5" s="6" t="n">
        <v>245</v>
      </c>
    </row>
    <row r="6">
      <c r="A6" s="4" t="inlineStr">
        <is>
          <t>Net proceeds from business combination</t>
        </is>
      </c>
      <c r="B6" s="4" t="inlineStr">
        <is>
          <t xml:space="preserve"> </t>
        </is>
      </c>
      <c r="C6" s="4" t="inlineStr">
        <is>
          <t xml:space="preserve"> </t>
        </is>
      </c>
      <c r="D6" s="6" t="n">
        <v>42800</v>
      </c>
    </row>
    <row r="7">
      <c r="A7" s="4" t="inlineStr">
        <is>
          <t>Merger Agreement With Mountain Crest Acquisition Corp. II</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Date of acquisition agreement</t>
        </is>
      </c>
      <c r="B9" s="4" t="inlineStr">
        <is>
          <t xml:space="preserve"> </t>
        </is>
      </c>
      <c r="C9" s="4" t="inlineStr">
        <is>
          <t>Apr.  06,  2021</t>
        </is>
      </c>
      <c r="D9" s="4" t="inlineStr">
        <is>
          <t xml:space="preserve"> </t>
        </is>
      </c>
    </row>
    <row r="10">
      <c r="A10" s="4" t="inlineStr">
        <is>
          <t>Funding upon payments</t>
        </is>
      </c>
      <c r="B10" s="5" t="n">
        <v>59000</v>
      </c>
      <c r="C10" s="4" t="inlineStr">
        <is>
          <t xml:space="preserve"> </t>
        </is>
      </c>
      <c r="D10" s="4" t="inlineStr">
        <is>
          <t xml:space="preserve"> </t>
        </is>
      </c>
    </row>
    <row r="11">
      <c r="A11" s="4" t="inlineStr">
        <is>
          <t>Aquired exchange outstanding shares</t>
        </is>
      </c>
      <c r="B11" s="6" t="n">
        <v>15200000</v>
      </c>
      <c r="C11" s="4" t="inlineStr">
        <is>
          <t xml:space="preserve"> </t>
        </is>
      </c>
      <c r="D11" s="4" t="inlineStr">
        <is>
          <t xml:space="preserve"> </t>
        </is>
      </c>
    </row>
    <row r="12">
      <c r="A12" s="4" t="inlineStr">
        <is>
          <t>Exchange ratio</t>
        </is>
      </c>
      <c r="B12" s="9" t="n">
        <v>0.009475000000000001</v>
      </c>
      <c r="C12" s="4" t="inlineStr">
        <is>
          <t xml:space="preserve"> </t>
        </is>
      </c>
      <c r="D12" s="4" t="inlineStr">
        <is>
          <t xml:space="preserve"> </t>
        </is>
      </c>
    </row>
    <row r="13">
      <c r="A13" s="4" t="inlineStr">
        <is>
          <t>Transaction totaling cost</t>
        </is>
      </c>
      <c r="B13" s="5" t="n">
        <v>16700</v>
      </c>
      <c r="C13" s="4" t="inlineStr">
        <is>
          <t xml:space="preserve"> </t>
        </is>
      </c>
      <c r="D13" s="4" t="inlineStr">
        <is>
          <t xml:space="preserve"> </t>
        </is>
      </c>
    </row>
    <row r="14">
      <c r="A14" s="4" t="inlineStr">
        <is>
          <t>Merger Agreement With Mountain Crest Acquisition Corp. II | PIPE Share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ggregate shares</t>
        </is>
      </c>
      <c r="B16" s="4" t="inlineStr">
        <is>
          <t xml:space="preserve"> </t>
        </is>
      </c>
      <c r="C16" s="6" t="n">
        <v>5000000</v>
      </c>
      <c r="D16" s="4" t="inlineStr">
        <is>
          <t xml:space="preserve"> </t>
        </is>
      </c>
    </row>
    <row r="17">
      <c r="A17" s="4" t="inlineStr">
        <is>
          <t>Share price</t>
        </is>
      </c>
      <c r="B17" s="4" t="inlineStr">
        <is>
          <t xml:space="preserve"> </t>
        </is>
      </c>
      <c r="C17" s="5" t="n">
        <v>10</v>
      </c>
      <c r="D17" s="4" t="inlineStr">
        <is>
          <t xml:space="preserve"> </t>
        </is>
      </c>
    </row>
    <row r="18">
      <c r="A18" s="4" t="inlineStr">
        <is>
          <t>Merger Agreement With Mountain Crest Acquisition Corp. II | PIPE Financing</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ggregate shares</t>
        </is>
      </c>
      <c r="B20" s="6" t="n">
        <v>5000000</v>
      </c>
      <c r="C20" s="4" t="inlineStr">
        <is>
          <t xml:space="preserve"> </t>
        </is>
      </c>
      <c r="D20" s="4" t="inlineStr">
        <is>
          <t xml:space="preserve"> </t>
        </is>
      </c>
    </row>
    <row r="21">
      <c r="A21" s="4" t="inlineStr">
        <is>
          <t>Share price</t>
        </is>
      </c>
      <c r="B21" s="5" t="n">
        <v>10</v>
      </c>
      <c r="C21" s="4" t="inlineStr">
        <is>
          <t xml:space="preserve"> </t>
        </is>
      </c>
      <c r="D21" s="4" t="inlineStr">
        <is>
          <t xml:space="preserve"> </t>
        </is>
      </c>
    </row>
    <row r="22">
      <c r="A22" s="4" t="inlineStr">
        <is>
          <t>Aggregate gross proceeds</t>
        </is>
      </c>
      <c r="B22" s="5" t="n">
        <v>50000</v>
      </c>
      <c r="C22" s="4" t="inlineStr">
        <is>
          <t xml:space="preserve"> </t>
        </is>
      </c>
      <c r="D22" s="4" t="inlineStr">
        <is>
          <t xml:space="preserve"> </t>
        </is>
      </c>
    </row>
    <row r="23">
      <c r="A23" s="4" t="inlineStr">
        <is>
          <t>MCAD cash and cash held in trust</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ash</t>
        </is>
      </c>
      <c r="B25" s="4" t="inlineStr">
        <is>
          <t xml:space="preserve"> </t>
        </is>
      </c>
      <c r="C25" s="4" t="inlineStr">
        <is>
          <t xml:space="preserve"> </t>
        </is>
      </c>
      <c r="D25" s="5" t="n">
        <v>9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Details) - USD ($) $ in Thousands</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4" t="inlineStr">
        <is>
          <t xml:space="preserve"> </t>
        </is>
      </c>
      <c r="C3" s="5" t="n">
        <v>178</v>
      </c>
      <c r="D3" s="5" t="n">
        <v>310</v>
      </c>
    </row>
    <row r="4">
      <c r="A4" s="4" t="inlineStr">
        <is>
          <t>Less: accumulated depreciation</t>
        </is>
      </c>
      <c r="B4" s="4" t="inlineStr">
        <is>
          <t xml:space="preserve"> </t>
        </is>
      </c>
      <c r="C4" s="6" t="n">
        <v>-57</v>
      </c>
      <c r="D4" s="6" t="n">
        <v>-228</v>
      </c>
    </row>
    <row r="5">
      <c r="A5" s="4" t="inlineStr">
        <is>
          <t>Property and equipment, net</t>
        </is>
      </c>
      <c r="B5" s="5" t="n">
        <v>115</v>
      </c>
      <c r="C5" s="6" t="n">
        <v>121</v>
      </c>
      <c r="D5" s="6" t="n">
        <v>82</v>
      </c>
    </row>
    <row r="6">
      <c r="A6" s="4" t="inlineStr">
        <is>
          <t>Computer, Equipment and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4" t="inlineStr">
        <is>
          <t xml:space="preserve"> </t>
        </is>
      </c>
      <c r="C8" s="6" t="n">
        <v>178</v>
      </c>
      <c r="D8" s="6" t="n">
        <v>155</v>
      </c>
    </row>
    <row r="9">
      <c r="A9" s="4" t="inlineStr">
        <is>
          <t>Furniture and Fixtur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4" t="inlineStr">
        <is>
          <t xml:space="preserve"> </t>
        </is>
      </c>
      <c r="C11" s="5" t="n">
        <v>0</v>
      </c>
      <c r="D11" s="5" t="n">
        <v>1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58</v>
      </c>
      <c r="C4" s="5" t="n">
        <v>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AND COMPREHENSIVE LOS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5" t="n">
        <v>2240</v>
      </c>
      <c r="C4" s="5" t="n">
        <v>4241</v>
      </c>
      <c r="D4" s="5" t="n">
        <v>5629</v>
      </c>
      <c r="E4" s="5" t="n">
        <v>7914</v>
      </c>
      <c r="F4" s="5" t="n">
        <v>16440</v>
      </c>
      <c r="G4" s="5" t="n">
        <v>19436</v>
      </c>
    </row>
    <row r="5">
      <c r="A5" s="4" t="inlineStr">
        <is>
          <t>Sales and marketing</t>
        </is>
      </c>
      <c r="B5" s="6" t="n">
        <v>1704</v>
      </c>
      <c r="C5" s="6" t="n">
        <v>1683</v>
      </c>
      <c r="D5" s="6" t="n">
        <v>3808</v>
      </c>
      <c r="E5" s="6" t="n">
        <v>3727</v>
      </c>
      <c r="F5" s="6" t="n">
        <v>6979</v>
      </c>
      <c r="G5" s="6" t="n">
        <v>2336</v>
      </c>
    </row>
    <row r="6">
      <c r="A6" s="4" t="inlineStr">
        <is>
          <t>General and administrative</t>
        </is>
      </c>
      <c r="B6" s="6" t="n">
        <v>3081</v>
      </c>
      <c r="C6" s="6" t="n">
        <v>3675</v>
      </c>
      <c r="D6" s="6" t="n">
        <v>6513</v>
      </c>
      <c r="E6" s="6" t="n">
        <v>7303</v>
      </c>
      <c r="F6" s="6" t="n">
        <v>14843</v>
      </c>
      <c r="G6" s="6" t="n">
        <v>8788</v>
      </c>
    </row>
    <row r="7">
      <c r="A7" s="4" t="inlineStr">
        <is>
          <t>Total operating expenses</t>
        </is>
      </c>
      <c r="B7" s="6" t="n">
        <v>7025</v>
      </c>
      <c r="C7" s="6" t="n">
        <v>9599</v>
      </c>
      <c r="D7" s="6" t="n">
        <v>15950</v>
      </c>
      <c r="E7" s="6" t="n">
        <v>18944</v>
      </c>
      <c r="F7" s="6" t="n">
        <v>38262</v>
      </c>
      <c r="G7" s="6" t="n">
        <v>30560</v>
      </c>
    </row>
    <row r="8">
      <c r="A8" s="4" t="inlineStr">
        <is>
          <t>Loss from operations</t>
        </is>
      </c>
      <c r="B8" s="6" t="n">
        <v>-7025</v>
      </c>
      <c r="C8" s="6" t="n">
        <v>-9599</v>
      </c>
      <c r="D8" s="6" t="n">
        <v>-15950</v>
      </c>
      <c r="E8" s="6" t="n">
        <v>-18944</v>
      </c>
      <c r="F8" s="6" t="n">
        <v>-38262</v>
      </c>
      <c r="G8" s="6" t="n">
        <v>-30560</v>
      </c>
    </row>
    <row r="9">
      <c r="A9" s="4" t="inlineStr">
        <is>
          <t>Interest expense, net</t>
        </is>
      </c>
      <c r="B9" s="6" t="n">
        <v>-563</v>
      </c>
      <c r="C9" s="6" t="n">
        <v>-329</v>
      </c>
      <c r="D9" s="6" t="n">
        <v>-994</v>
      </c>
      <c r="E9" s="6" t="n">
        <v>-646</v>
      </c>
      <c r="F9" s="6" t="n">
        <v>-1491</v>
      </c>
      <c r="G9" s="6" t="n">
        <v>-185</v>
      </c>
    </row>
    <row r="10">
      <c r="A10" s="4" t="inlineStr">
        <is>
          <t>Gain on Loan Forgiveness</t>
        </is>
      </c>
      <c r="B10" s="4" t="inlineStr">
        <is>
          <t xml:space="preserve"> </t>
        </is>
      </c>
      <c r="C10" s="4" t="inlineStr">
        <is>
          <t xml:space="preserve"> </t>
        </is>
      </c>
      <c r="D10" s="4" t="inlineStr">
        <is>
          <t xml:space="preserve"> </t>
        </is>
      </c>
      <c r="E10" s="4" t="inlineStr">
        <is>
          <t xml:space="preserve"> </t>
        </is>
      </c>
      <c r="F10" s="4" t="inlineStr">
        <is>
          <t xml:space="preserve"> </t>
        </is>
      </c>
      <c r="G10" s="6" t="n">
        <v>647</v>
      </c>
    </row>
    <row r="11">
      <c r="A11" s="4" t="inlineStr">
        <is>
          <t>Change in fair value of SAFEs</t>
        </is>
      </c>
      <c r="B11" s="4" t="inlineStr">
        <is>
          <t xml:space="preserve"> </t>
        </is>
      </c>
      <c r="C11" s="4" t="inlineStr">
        <is>
          <t xml:space="preserve"> </t>
        </is>
      </c>
      <c r="D11" s="4" t="inlineStr">
        <is>
          <t xml:space="preserve"> </t>
        </is>
      </c>
      <c r="E11" s="4" t="inlineStr">
        <is>
          <t xml:space="preserve"> </t>
        </is>
      </c>
      <c r="F11" s="4" t="inlineStr">
        <is>
          <t xml:space="preserve"> </t>
        </is>
      </c>
      <c r="G11" s="6" t="n">
        <v>-10390</v>
      </c>
    </row>
    <row r="12">
      <c r="A12" s="4" t="inlineStr">
        <is>
          <t>Loss before provision for income taxes</t>
        </is>
      </c>
      <c r="B12" s="6" t="n">
        <v>-7588</v>
      </c>
      <c r="C12" s="6" t="n">
        <v>-9928</v>
      </c>
      <c r="D12" s="6" t="n">
        <v>-16944</v>
      </c>
      <c r="E12" s="6" t="n">
        <v>-19590</v>
      </c>
      <c r="F12" s="6" t="n">
        <v>-39753</v>
      </c>
      <c r="G12" s="6" t="n">
        <v>-40488</v>
      </c>
    </row>
    <row r="13">
      <c r="A13" s="4" t="inlineStr">
        <is>
          <t>Provision for income taxes</t>
        </is>
      </c>
      <c r="B13" s="6" t="n">
        <v>1</v>
      </c>
      <c r="C13" s="4" t="inlineStr">
        <is>
          <t xml:space="preserve"> </t>
        </is>
      </c>
      <c r="D13" s="6" t="n">
        <v>2</v>
      </c>
      <c r="E13" s="4" t="inlineStr">
        <is>
          <t xml:space="preserve"> </t>
        </is>
      </c>
      <c r="F13" s="6" t="n">
        <v>7</v>
      </c>
      <c r="G13" s="6" t="n">
        <v>-153</v>
      </c>
    </row>
    <row r="14">
      <c r="A14" s="4" t="inlineStr">
        <is>
          <t>Net loss</t>
        </is>
      </c>
      <c r="B14" s="5" t="n">
        <v>-7589</v>
      </c>
      <c r="C14" s="5" t="n">
        <v>-9928</v>
      </c>
      <c r="D14" s="5" t="n">
        <v>-16946</v>
      </c>
      <c r="E14" s="5" t="n">
        <v>-19590</v>
      </c>
      <c r="F14" s="5" t="n">
        <v>-39760</v>
      </c>
      <c r="G14" s="5" t="n">
        <v>-40335</v>
      </c>
    </row>
    <row r="15">
      <c r="A15" s="4" t="inlineStr">
        <is>
          <t>Net loss per share, basic</t>
        </is>
      </c>
      <c r="B15" s="8" t="n">
        <v>-0.24</v>
      </c>
      <c r="C15" s="8" t="n">
        <v>-0.42</v>
      </c>
      <c r="D15" s="8" t="n">
        <v>-0.62</v>
      </c>
      <c r="E15" s="8" t="n">
        <v>-0.83</v>
      </c>
      <c r="F15" s="8" t="n">
        <v>-1.69</v>
      </c>
      <c r="G15" s="8" t="n">
        <v>-3.11</v>
      </c>
    </row>
    <row r="16">
      <c r="A16" s="4" t="inlineStr">
        <is>
          <t>Net loss per share, diluted</t>
        </is>
      </c>
      <c r="B16" s="8" t="n">
        <v>-0.24</v>
      </c>
      <c r="C16" s="8" t="n">
        <v>-0.42</v>
      </c>
      <c r="D16" s="8" t="n">
        <v>-0.62</v>
      </c>
      <c r="E16" s="8" t="n">
        <v>-0.83</v>
      </c>
      <c r="F16" s="8" t="n">
        <v>-1.69</v>
      </c>
      <c r="G16" s="8" t="n">
        <v>-3.11</v>
      </c>
    </row>
    <row r="17">
      <c r="A17" s="4" t="inlineStr">
        <is>
          <t>Weighted-average shares used in computing net loss per share, basic</t>
        </is>
      </c>
      <c r="B17" s="6" t="n">
        <v>31215194</v>
      </c>
      <c r="C17" s="6" t="n">
        <v>23592995</v>
      </c>
      <c r="D17" s="6" t="n">
        <v>27541308</v>
      </c>
      <c r="E17" s="6" t="n">
        <v>23498978</v>
      </c>
      <c r="F17" s="6" t="n">
        <v>23557846</v>
      </c>
      <c r="G17" s="6" t="n">
        <v>12982472</v>
      </c>
    </row>
    <row r="18">
      <c r="A18" s="4" t="inlineStr">
        <is>
          <t>Weighted-average shares used in computing net loss per share, diluted</t>
        </is>
      </c>
      <c r="B18" s="6" t="n">
        <v>31215194</v>
      </c>
      <c r="C18" s="6" t="n">
        <v>23592995</v>
      </c>
      <c r="D18" s="6" t="n">
        <v>27541308</v>
      </c>
      <c r="E18" s="6" t="n">
        <v>23498978</v>
      </c>
      <c r="F18" s="6" t="n">
        <v>23557846</v>
      </c>
      <c r="G18" s="6" t="n">
        <v>1298247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Internal Use Software - Summary of Capitalized Internal Use Software and Accumulated Amortization (Details) - USD ($) $ in Thousands</t>
        </is>
      </c>
      <c r="B1" s="2" t="inlineStr">
        <is>
          <t>Jun. 30, 2023</t>
        </is>
      </c>
      <c r="C1" s="2" t="inlineStr">
        <is>
          <t>Dec. 31, 2022</t>
        </is>
      </c>
      <c r="D1" s="2" t="inlineStr">
        <is>
          <t>Dec. 31, 2021</t>
        </is>
      </c>
    </row>
    <row r="2">
      <c r="A2" s="3" t="inlineStr">
        <is>
          <t>Research and Development [Abstract]</t>
        </is>
      </c>
      <c r="B2" s="4" t="inlineStr">
        <is>
          <t xml:space="preserve"> </t>
        </is>
      </c>
      <c r="C2" s="4" t="inlineStr">
        <is>
          <t xml:space="preserve"> </t>
        </is>
      </c>
      <c r="D2" s="4" t="inlineStr">
        <is>
          <t xml:space="preserve"> </t>
        </is>
      </c>
    </row>
    <row r="3">
      <c r="A3" s="4" t="inlineStr">
        <is>
          <t>Gross carrying amount</t>
        </is>
      </c>
      <c r="B3" s="4" t="inlineStr">
        <is>
          <t xml:space="preserve"> </t>
        </is>
      </c>
      <c r="C3" s="5" t="n">
        <v>7718</v>
      </c>
      <c r="D3" s="5" t="n">
        <v>6611</v>
      </c>
    </row>
    <row r="4">
      <c r="A4" s="4" t="inlineStr">
        <is>
          <t>Accumulated amortization</t>
        </is>
      </c>
      <c r="B4" s="4" t="inlineStr">
        <is>
          <t xml:space="preserve"> </t>
        </is>
      </c>
      <c r="C4" s="6" t="n">
        <v>-3830</v>
      </c>
      <c r="D4" s="6" t="n">
        <v>-1534</v>
      </c>
    </row>
    <row r="5">
      <c r="A5" s="4" t="inlineStr">
        <is>
          <t>Capitalized internal-use software, net</t>
        </is>
      </c>
      <c r="B5" s="5" t="n">
        <v>3584</v>
      </c>
      <c r="C5" s="5" t="n">
        <v>3888</v>
      </c>
      <c r="D5" s="5" t="n">
        <v>50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Internal Use Software - Additional Information (Details) - USD ($) $ in Millions</t>
        </is>
      </c>
      <c r="B1" s="2" t="inlineStr">
        <is>
          <t>12 Months Ended</t>
        </is>
      </c>
    </row>
    <row r="2">
      <c r="B2" s="2" t="inlineStr">
        <is>
          <t>Dec. 31, 2022</t>
        </is>
      </c>
      <c r="C2" s="2" t="inlineStr">
        <is>
          <t>Dec. 31, 2021</t>
        </is>
      </c>
    </row>
    <row r="3">
      <c r="A3" s="3" t="inlineStr">
        <is>
          <t>Research and Development [Abstract]</t>
        </is>
      </c>
      <c r="B3" s="4" t="inlineStr">
        <is>
          <t xml:space="preserve"> </t>
        </is>
      </c>
      <c r="C3" s="4" t="inlineStr">
        <is>
          <t xml:space="preserve"> </t>
        </is>
      </c>
    </row>
    <row r="4">
      <c r="A4" s="4" t="inlineStr">
        <is>
          <t>Amortization expense related to capitalized internal-use software</t>
        </is>
      </c>
      <c r="B4" s="10" t="n">
        <v>2.3</v>
      </c>
      <c r="C4" s="10" t="n">
        <v>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Payroll Tax Credits - Additional Information (Details) - USD ($) $ in Thousands</t>
        </is>
      </c>
      <c r="B1" s="2" t="inlineStr">
        <is>
          <t>Dec. 31, 2022</t>
        </is>
      </c>
      <c r="C1" s="2" t="inlineStr">
        <is>
          <t>Dec. 31, 2021</t>
        </is>
      </c>
    </row>
    <row r="2">
      <c r="A2" s="4" t="inlineStr">
        <is>
          <t>Research And Development Payroll Tax Credit | Other Current Assets</t>
        </is>
      </c>
      <c r="B2" s="4" t="inlineStr">
        <is>
          <t xml:space="preserve"> </t>
        </is>
      </c>
      <c r="C2" s="4" t="inlineStr">
        <is>
          <t xml:space="preserve"> </t>
        </is>
      </c>
    </row>
    <row r="3">
      <c r="A3" s="3" t="inlineStr">
        <is>
          <t>Tax Credit Carryforward [Line Items]</t>
        </is>
      </c>
      <c r="B3" s="4" t="inlineStr">
        <is>
          <t xml:space="preserve"> </t>
        </is>
      </c>
      <c r="C3" s="4" t="inlineStr">
        <is>
          <t xml:space="preserve"> </t>
        </is>
      </c>
    </row>
    <row r="4">
      <c r="A4" s="4" t="inlineStr">
        <is>
          <t>Research and development payroll tax credit receivables</t>
        </is>
      </c>
      <c r="B4" s="5" t="n">
        <v>45</v>
      </c>
      <c r="C4" s="5" t="n">
        <v>3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Schedule of Accrued Liabilities (Details) - USD ($) $ in Thousands</t>
        </is>
      </c>
      <c r="B1" s="2" t="inlineStr">
        <is>
          <t>Jun.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Due to service providers</t>
        </is>
      </c>
      <c r="B3" s="5" t="n">
        <v>1656</v>
      </c>
      <c r="C3" s="5" t="n">
        <v>1335</v>
      </c>
      <c r="D3" s="5" t="n">
        <v>878</v>
      </c>
    </row>
    <row r="4">
      <c r="A4" s="4" t="inlineStr">
        <is>
          <t>Due to professionals</t>
        </is>
      </c>
      <c r="B4" s="6" t="n">
        <v>158</v>
      </c>
      <c r="C4" s="6" t="n">
        <v>506</v>
      </c>
      <c r="D4" s="6" t="n">
        <v>542</v>
      </c>
    </row>
    <row r="5">
      <c r="A5" s="4" t="inlineStr">
        <is>
          <t>Financed insurance</t>
        </is>
      </c>
      <c r="B5" s="6" t="n">
        <v>460</v>
      </c>
      <c r="C5" s="6" t="n">
        <v>963</v>
      </c>
      <c r="D5" s="6" t="n">
        <v>361</v>
      </c>
    </row>
    <row r="6">
      <c r="A6" s="4" t="inlineStr">
        <is>
          <t>Accrued interest</t>
        </is>
      </c>
      <c r="B6" s="6" t="n">
        <v>164</v>
      </c>
      <c r="C6" s="6" t="n">
        <v>168</v>
      </c>
      <c r="D6" s="6" t="n">
        <v>77</v>
      </c>
    </row>
    <row r="7">
      <c r="A7" s="4" t="inlineStr">
        <is>
          <t>Other</t>
        </is>
      </c>
      <c r="B7" s="6" t="n">
        <v>10</v>
      </c>
      <c r="C7" s="6" t="n">
        <v>654</v>
      </c>
      <c r="D7" s="4" t="inlineStr">
        <is>
          <t xml:space="preserve"> </t>
        </is>
      </c>
    </row>
    <row r="8">
      <c r="A8" s="4" t="inlineStr">
        <is>
          <t>Other accrued liabilities</t>
        </is>
      </c>
      <c r="B8" s="5" t="n">
        <v>2448</v>
      </c>
      <c r="C8" s="5" t="n">
        <v>3626</v>
      </c>
      <c r="D8" s="5" t="n">
        <v>18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3" customWidth="1" min="1" max="1"/>
    <col width="16" customWidth="1" min="2" max="2"/>
    <col width="13" customWidth="1" min="3" max="3"/>
    <col width="80" customWidth="1" min="4" max="4"/>
    <col width="14" customWidth="1" min="5" max="5"/>
    <col width="80" customWidth="1" min="6" max="6"/>
    <col width="14" customWidth="1" min="7" max="7"/>
    <col width="13" customWidth="1" min="8" max="8"/>
    <col width="14" customWidth="1" min="9" max="9"/>
  </cols>
  <sheetData>
    <row r="1">
      <c r="A1" s="1" t="inlineStr">
        <is>
          <t>Debt - Additional Information (Details) - USD ($)</t>
        </is>
      </c>
      <c r="D1" s="2" t="inlineStr">
        <is>
          <t>6 Months Ended</t>
        </is>
      </c>
      <c r="F1" s="2" t="inlineStr">
        <is>
          <t>12 Months Ended</t>
        </is>
      </c>
    </row>
    <row r="2">
      <c r="B2" s="2" t="inlineStr">
        <is>
          <t>Aug. 18, 2021</t>
        </is>
      </c>
      <c r="C2" s="2" t="inlineStr">
        <is>
          <t>May 09, 2020</t>
        </is>
      </c>
      <c r="D2" s="2" t="inlineStr">
        <is>
          <t>Jun. 30, 2023</t>
        </is>
      </c>
      <c r="E2" s="2" t="inlineStr">
        <is>
          <t>Jun. 30, 2022</t>
        </is>
      </c>
      <c r="F2" s="2" t="inlineStr">
        <is>
          <t>Dec. 31, 2022</t>
        </is>
      </c>
      <c r="G2" s="2" t="inlineStr">
        <is>
          <t>Dec. 31, 2021</t>
        </is>
      </c>
      <c r="H2" s="2" t="inlineStr">
        <is>
          <t>May 31, 2022</t>
        </is>
      </c>
      <c r="I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payable current</t>
        </is>
      </c>
      <c r="B4" s="4" t="inlineStr">
        <is>
          <t xml:space="preserve"> </t>
        </is>
      </c>
      <c r="C4" s="4" t="inlineStr">
        <is>
          <t xml:space="preserve"> </t>
        </is>
      </c>
      <c r="D4" s="5" t="n">
        <v>164000</v>
      </c>
      <c r="E4" s="4" t="inlineStr">
        <is>
          <t xml:space="preserve"> </t>
        </is>
      </c>
      <c r="F4" s="5" t="n">
        <v>168000</v>
      </c>
      <c r="G4" s="5" t="n">
        <v>77000</v>
      </c>
      <c r="H4" s="4" t="inlineStr">
        <is>
          <t xml:space="preserve"> </t>
        </is>
      </c>
      <c r="I4" s="4" t="inlineStr">
        <is>
          <t xml:space="preserve"> </t>
        </is>
      </c>
    </row>
    <row r="5">
      <c r="A5" s="4" t="inlineStr">
        <is>
          <t>Debt instrument, extended maturity date</t>
        </is>
      </c>
      <c r="B5" s="4" t="inlineStr">
        <is>
          <t>Feb.  01,  202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term debt, net of debt issuance costs</t>
        </is>
      </c>
      <c r="B6" s="4" t="inlineStr">
        <is>
          <t xml:space="preserve"> </t>
        </is>
      </c>
      <c r="C6" s="4" t="inlineStr">
        <is>
          <t xml:space="preserve"> </t>
        </is>
      </c>
      <c r="D6" s="6" t="n">
        <v>8519000</v>
      </c>
      <c r="E6" s="4" t="inlineStr">
        <is>
          <t xml:space="preserve"> </t>
        </is>
      </c>
      <c r="F6" s="6" t="n">
        <v>10348000</v>
      </c>
      <c r="G6" s="6" t="n">
        <v>9505000</v>
      </c>
      <c r="H6" s="4" t="inlineStr">
        <is>
          <t xml:space="preserve"> </t>
        </is>
      </c>
      <c r="I6" s="4" t="inlineStr">
        <is>
          <t xml:space="preserve"> </t>
        </is>
      </c>
    </row>
    <row r="7">
      <c r="A7" s="4" t="inlineStr">
        <is>
          <t>PPP Loan | Celtic Bank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 term debt stated interest rate percentage</t>
        </is>
      </c>
      <c r="B9" s="4" t="inlineStr">
        <is>
          <t xml:space="preserve"> </t>
        </is>
      </c>
      <c r="C9" s="11"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on loan forgiveness</t>
        </is>
      </c>
      <c r="B10" s="4" t="inlineStr">
        <is>
          <t xml:space="preserve"> </t>
        </is>
      </c>
      <c r="C10" s="5" t="n">
        <v>647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notes payable</t>
        </is>
      </c>
      <c r="B11" s="4" t="inlineStr">
        <is>
          <t xml:space="preserve"> </t>
        </is>
      </c>
      <c r="C11" s="5" t="n">
        <v>64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 term debt moratorium period</t>
        </is>
      </c>
      <c r="B12" s="4" t="inlineStr">
        <is>
          <t xml:space="preserve"> </t>
        </is>
      </c>
      <c r="C12" s="4" t="inlineStr">
        <is>
          <t>10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 term debt term</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ed Debt | Hercules Capital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t>
        </is>
      </c>
      <c r="B16" s="12" t="n">
        <v>0.03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6" t="n">
        <v>168000</v>
      </c>
      <c r="G17" s="6" t="n">
        <v>77000</v>
      </c>
      <c r="H17" s="4" t="inlineStr">
        <is>
          <t xml:space="preserve"> </t>
        </is>
      </c>
      <c r="I17" s="4" t="inlineStr">
        <is>
          <t xml:space="preserve"> </t>
        </is>
      </c>
    </row>
    <row r="18">
      <c r="A18" s="4" t="inlineStr">
        <is>
          <t>Interest payable current</t>
        </is>
      </c>
      <c r="B18" s="4" t="inlineStr">
        <is>
          <t xml:space="preserve"> </t>
        </is>
      </c>
      <c r="C18" s="4" t="inlineStr">
        <is>
          <t xml:space="preserve"> </t>
        </is>
      </c>
      <c r="D18" s="6" t="n">
        <v>164000</v>
      </c>
      <c r="E18" s="4" t="inlineStr">
        <is>
          <t xml:space="preserve"> </t>
        </is>
      </c>
      <c r="F18" s="6" t="n">
        <v>168000</v>
      </c>
      <c r="G18" s="4" t="inlineStr">
        <is>
          <t xml:space="preserve"> </t>
        </is>
      </c>
      <c r="H18" s="4" t="inlineStr">
        <is>
          <t xml:space="preserve"> </t>
        </is>
      </c>
      <c r="I18" s="4" t="inlineStr">
        <is>
          <t xml:space="preserve"> </t>
        </is>
      </c>
    </row>
    <row r="19">
      <c r="A19" s="4" t="inlineStr">
        <is>
          <t>Debt instrument, frequency of principal and interest payment</t>
        </is>
      </c>
      <c r="B19" s="4" t="inlineStr">
        <is>
          <t>monthl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ssuance costs</t>
        </is>
      </c>
      <c r="B20" s="5" t="n">
        <v>51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rtization expense</t>
        </is>
      </c>
      <c r="B21" s="4" t="inlineStr">
        <is>
          <t xml:space="preserve"> </t>
        </is>
      </c>
      <c r="C21" s="4" t="inlineStr">
        <is>
          <t xml:space="preserve"> </t>
        </is>
      </c>
      <c r="D21" s="5" t="n">
        <v>190000</v>
      </c>
      <c r="E21" s="5" t="n">
        <v>186000</v>
      </c>
      <c r="F21" s="5" t="n">
        <v>376000</v>
      </c>
      <c r="G21" s="6" t="n">
        <v>23000</v>
      </c>
      <c r="H21" s="4" t="inlineStr">
        <is>
          <t xml:space="preserve"> </t>
        </is>
      </c>
      <c r="I21" s="4" t="inlineStr">
        <is>
          <t xml:space="preserve"> </t>
        </is>
      </c>
    </row>
    <row r="22">
      <c r="A22" s="4" t="inlineStr">
        <is>
          <t>Debt instrument maturity date</t>
        </is>
      </c>
      <c r="B22" s="4" t="inlineStr">
        <is>
          <t>Aug.  01,  202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only payments maturity date</t>
        </is>
      </c>
      <c r="B23" s="4" t="inlineStr">
        <is>
          <t>Mar.  01,  202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terms</t>
        </is>
      </c>
      <c r="B24" s="4" t="inlineStr">
        <is>
          <t xml:space="preserve"> </t>
        </is>
      </c>
      <c r="C24" s="4" t="inlineStr">
        <is>
          <t xml:space="preserve"> </t>
        </is>
      </c>
      <c r="D24" s="4" t="inlineStr">
        <is>
          <t>The outstanding principal bears interest at the greater of (a) 8.95% or (b) 8.95% plus the prime rate minus 3.25%.</t>
        </is>
      </c>
      <c r="E24" s="4" t="inlineStr">
        <is>
          <t xml:space="preserve"> </t>
        </is>
      </c>
      <c r="F24" s="4" t="inlineStr">
        <is>
          <t>The outstanding principal bears interest at the greater of (a) 8.95% or (b) 8.95% plus the prime rate minus 3.25%.</t>
        </is>
      </c>
      <c r="G24" s="4" t="inlineStr">
        <is>
          <t xml:space="preserve"> </t>
        </is>
      </c>
      <c r="H24" s="4" t="inlineStr">
        <is>
          <t xml:space="preserve"> </t>
        </is>
      </c>
      <c r="I24" s="4" t="inlineStr">
        <is>
          <t xml:space="preserve"> </t>
        </is>
      </c>
    </row>
    <row r="25">
      <c r="A25" s="4" t="inlineStr">
        <is>
          <t>Repayments of debt</t>
        </is>
      </c>
      <c r="B25" s="5" t="n">
        <v>89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outstanding principal upon repayment of the loan</t>
        </is>
      </c>
      <c r="B26" s="12" t="n">
        <v>0.05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equity financing</t>
        </is>
      </c>
      <c r="B27" s="5" t="n">
        <v>4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5" t="n">
        <v>50000000</v>
      </c>
      <c r="C28" s="4" t="inlineStr">
        <is>
          <t xml:space="preserve"> </t>
        </is>
      </c>
      <c r="D28" s="4" t="inlineStr">
        <is>
          <t xml:space="preserve"> </t>
        </is>
      </c>
      <c r="E28" s="4" t="inlineStr">
        <is>
          <t xml:space="preserve"> </t>
        </is>
      </c>
      <c r="F28" s="4" t="inlineStr">
        <is>
          <t xml:space="preserve"> </t>
        </is>
      </c>
      <c r="G28" s="4" t="inlineStr">
        <is>
          <t xml:space="preserve"> </t>
        </is>
      </c>
      <c r="H28" s="5" t="n">
        <v>5000000</v>
      </c>
      <c r="I28" s="4" t="inlineStr">
        <is>
          <t xml:space="preserve"> </t>
        </is>
      </c>
    </row>
    <row r="29">
      <c r="A29" s="4" t="inlineStr">
        <is>
          <t>Long-term debt, net of debt issuance costs</t>
        </is>
      </c>
      <c r="B29" s="4" t="inlineStr">
        <is>
          <t xml:space="preserve"> </t>
        </is>
      </c>
      <c r="C29" s="4" t="inlineStr">
        <is>
          <t xml:space="preserve"> </t>
        </is>
      </c>
      <c r="D29" s="5" t="n">
        <v>14200000</v>
      </c>
      <c r="E29" s="4" t="inlineStr">
        <is>
          <t xml:space="preserve"> </t>
        </is>
      </c>
      <c r="F29" s="5" t="n">
        <v>14900000</v>
      </c>
      <c r="G29" s="5" t="n">
        <v>9500000</v>
      </c>
      <c r="H29" s="4" t="inlineStr">
        <is>
          <t xml:space="preserve"> </t>
        </is>
      </c>
      <c r="I29" s="4" t="inlineStr">
        <is>
          <t xml:space="preserve"> </t>
        </is>
      </c>
    </row>
    <row r="30">
      <c r="A30" s="4" t="inlineStr">
        <is>
          <t>Long term debt variable interest rate percentage</t>
        </is>
      </c>
      <c r="B30" s="12" t="n">
        <v>0.0895</v>
      </c>
      <c r="C30" s="4" t="inlineStr">
        <is>
          <t xml:space="preserve"> </t>
        </is>
      </c>
      <c r="D30" s="12" t="n">
        <v>0.1395</v>
      </c>
      <c r="E30" s="4" t="inlineStr">
        <is>
          <t xml:space="preserve"> </t>
        </is>
      </c>
      <c r="F30" s="12" t="n">
        <v>0.132</v>
      </c>
      <c r="G30" s="12" t="n">
        <v>0.0895</v>
      </c>
      <c r="H30" s="4" t="inlineStr">
        <is>
          <t xml:space="preserve"> </t>
        </is>
      </c>
      <c r="I30" s="4" t="inlineStr">
        <is>
          <t xml:space="preserve"> </t>
        </is>
      </c>
    </row>
    <row r="31">
      <c r="A31" s="4" t="inlineStr">
        <is>
          <t>Long term debt base rate percentage</t>
        </is>
      </c>
      <c r="B31" s="12" t="n">
        <v>0.08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ed Debt | Hercules Capital Inc | Previously Repo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 net of debt issuance costs</t>
        </is>
      </c>
      <c r="B34" s="4" t="inlineStr">
        <is>
          <t xml:space="preserve"> </t>
        </is>
      </c>
      <c r="C34" s="4" t="inlineStr">
        <is>
          <t xml:space="preserve"> </t>
        </is>
      </c>
      <c r="D34" s="4" t="inlineStr">
        <is>
          <t xml:space="preserve"> </t>
        </is>
      </c>
      <c r="E34" s="4" t="inlineStr">
        <is>
          <t xml:space="preserve"> </t>
        </is>
      </c>
      <c r="F34" s="5" t="n">
        <v>10300000</v>
      </c>
      <c r="G34" s="4" t="inlineStr">
        <is>
          <t xml:space="preserve"> </t>
        </is>
      </c>
      <c r="H34" s="4" t="inlineStr">
        <is>
          <t xml:space="preserve"> </t>
        </is>
      </c>
      <c r="I34" s="4" t="inlineStr">
        <is>
          <t xml:space="preserve"> </t>
        </is>
      </c>
    </row>
    <row r="35">
      <c r="A35" s="4" t="inlineStr">
        <is>
          <t>Secured Debt | Tranche One | Hercules Capital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5" t="n">
        <v>1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cured Debt | Tranche Two | Hercules Capital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amount</t>
        </is>
      </c>
      <c r="B40" s="6" t="n">
        <v>1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cured Debt | Tranche Three | Hercules Capital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face amount</t>
        </is>
      </c>
      <c r="B43" s="6" t="n">
        <v>1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ed Debt | Tranche Four | Hercules Capital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face amount</t>
        </is>
      </c>
      <c r="B46" s="5" t="n">
        <v>1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cured Debt | Tranche Five | Hercules Capital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000000</v>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Future Payments on Long-term Debt (Details) - USD ($) $ in Thousands</t>
        </is>
      </c>
      <c r="B1" s="2" t="inlineStr">
        <is>
          <t>Jun. 30,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2023</t>
        </is>
      </c>
      <c r="B3" s="4" t="inlineStr">
        <is>
          <t xml:space="preserve"> </t>
        </is>
      </c>
      <c r="C3" s="5" t="n">
        <v>4532</v>
      </c>
      <c r="D3" s="4" t="inlineStr">
        <is>
          <t xml:space="preserve"> </t>
        </is>
      </c>
    </row>
    <row r="4">
      <c r="A4" s="4" t="inlineStr">
        <is>
          <t>2024</t>
        </is>
      </c>
      <c r="B4" s="4" t="inlineStr">
        <is>
          <t xml:space="preserve"> </t>
        </is>
      </c>
      <c r="C4" s="6" t="n">
        <v>6023</v>
      </c>
      <c r="D4" s="4" t="inlineStr">
        <is>
          <t xml:space="preserve"> </t>
        </is>
      </c>
    </row>
    <row r="5">
      <c r="A5" s="4" t="inlineStr">
        <is>
          <t>2025</t>
        </is>
      </c>
      <c r="B5" s="4" t="inlineStr">
        <is>
          <t xml:space="preserve"> </t>
        </is>
      </c>
      <c r="C5" s="6" t="n">
        <v>4445</v>
      </c>
      <c r="D5" s="4" t="inlineStr">
        <is>
          <t xml:space="preserve"> </t>
        </is>
      </c>
    </row>
    <row r="6">
      <c r="A6" s="4" t="inlineStr">
        <is>
          <t>Total debt</t>
        </is>
      </c>
      <c r="B6" s="4" t="inlineStr">
        <is>
          <t xml:space="preserve"> </t>
        </is>
      </c>
      <c r="C6" s="6" t="n">
        <v>15000</v>
      </c>
      <c r="D6" s="4" t="inlineStr">
        <is>
          <t xml:space="preserve"> </t>
        </is>
      </c>
    </row>
    <row r="7">
      <c r="A7" s="4" t="inlineStr">
        <is>
          <t>Less current portion long-term debt</t>
        </is>
      </c>
      <c r="B7" s="5" t="n">
        <v>-5693</v>
      </c>
      <c r="C7" s="6" t="n">
        <v>-4532</v>
      </c>
      <c r="D7" s="4" t="inlineStr">
        <is>
          <t xml:space="preserve"> </t>
        </is>
      </c>
    </row>
    <row r="8">
      <c r="A8" s="4" t="inlineStr">
        <is>
          <t>Unamortized debt issuance costs</t>
        </is>
      </c>
      <c r="B8" s="4" t="inlineStr">
        <is>
          <t xml:space="preserve"> </t>
        </is>
      </c>
      <c r="C8" s="6" t="n">
        <v>-360</v>
      </c>
      <c r="D8" s="4" t="inlineStr">
        <is>
          <t xml:space="preserve"> </t>
        </is>
      </c>
    </row>
    <row r="9">
      <c r="A9" s="4" t="inlineStr">
        <is>
          <t>Accrued end of term charge</t>
        </is>
      </c>
      <c r="B9" s="4" t="inlineStr">
        <is>
          <t xml:space="preserve"> </t>
        </is>
      </c>
      <c r="C9" s="6" t="n">
        <v>240</v>
      </c>
      <c r="D9" s="4" t="inlineStr">
        <is>
          <t xml:space="preserve"> </t>
        </is>
      </c>
    </row>
    <row r="10">
      <c r="A10" s="4" t="inlineStr">
        <is>
          <t>Total long-term debt, net of current portion and debt issuance costs</t>
        </is>
      </c>
      <c r="B10" s="5" t="n">
        <v>8519</v>
      </c>
      <c r="C10" s="5" t="n">
        <v>10348</v>
      </c>
      <c r="D10" s="5" t="n">
        <v>95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AFE Agreements - Additional Information (Details) $ in Thousands</t>
        </is>
      </c>
      <c r="B1" s="2" t="inlineStr">
        <is>
          <t>12 Months Ended</t>
        </is>
      </c>
    </row>
    <row r="2">
      <c r="B2" s="2" t="inlineStr">
        <is>
          <t>Dec. 31, 2021 USD ($)</t>
        </is>
      </c>
    </row>
    <row r="3">
      <c r="A3" s="3" t="inlineStr">
        <is>
          <t>Finite-Lived Intangible Assets [Line Items]</t>
        </is>
      </c>
      <c r="B3" s="4" t="inlineStr">
        <is>
          <t xml:space="preserve"> </t>
        </is>
      </c>
    </row>
    <row r="4">
      <c r="A4" s="4" t="inlineStr">
        <is>
          <t>Change in fair value of SAFEs</t>
        </is>
      </c>
      <c r="B4" s="5" t="n">
        <v>-103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s>
  <sheetData>
    <row r="1">
      <c r="A1" s="1" t="inlineStr">
        <is>
          <t>Shareholders' Deficit - Additional Information (Details) - $ / shares</t>
        </is>
      </c>
      <c r="C1" s="2" t="inlineStr">
        <is>
          <t>12 Months Ended</t>
        </is>
      </c>
    </row>
    <row r="2">
      <c r="B2" s="2" t="inlineStr">
        <is>
          <t>Oct. 28, 2021</t>
        </is>
      </c>
      <c r="C2" s="2" t="inlineStr">
        <is>
          <t>Dec. 31, 2020</t>
        </is>
      </c>
      <c r="D2" s="2" t="inlineStr">
        <is>
          <t>Jun. 30,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t>
        </is>
      </c>
      <c r="B4" s="7" t="n">
        <v>0.0001</v>
      </c>
      <c r="C4" s="4" t="inlineStr">
        <is>
          <t xml:space="preserve"> </t>
        </is>
      </c>
      <c r="D4" s="7" t="n">
        <v>0.0001</v>
      </c>
      <c r="E4" s="7" t="n">
        <v>0.0001</v>
      </c>
      <c r="F4" s="7" t="n">
        <v>0.0001</v>
      </c>
    </row>
    <row r="5">
      <c r="A5" s="4" t="inlineStr">
        <is>
          <t>Conversion of common shares</t>
        </is>
      </c>
      <c r="B5" s="4" t="inlineStr">
        <is>
          <t xml:space="preserve"> </t>
        </is>
      </c>
      <c r="C5" s="6" t="n">
        <v>11146510</v>
      </c>
      <c r="D5" s="4" t="inlineStr">
        <is>
          <t xml:space="preserve"> </t>
        </is>
      </c>
      <c r="E5" s="4" t="inlineStr">
        <is>
          <t xml:space="preserve"> </t>
        </is>
      </c>
      <c r="F5" s="4" t="inlineStr">
        <is>
          <t xml:space="preserve"> </t>
        </is>
      </c>
    </row>
    <row r="6">
      <c r="A6" s="4" t="inlineStr">
        <is>
          <t>Common stock shares issued</t>
        </is>
      </c>
      <c r="B6" s="4" t="inlineStr">
        <is>
          <t xml:space="preserve"> </t>
        </is>
      </c>
      <c r="C6" s="4" t="inlineStr">
        <is>
          <t xml:space="preserve"> </t>
        </is>
      </c>
      <c r="D6" s="6" t="n">
        <v>31797101</v>
      </c>
      <c r="E6" s="6" t="n">
        <v>23851022</v>
      </c>
      <c r="F6" s="6" t="n">
        <v>23602718</v>
      </c>
    </row>
    <row r="7">
      <c r="A7" s="4" t="inlineStr">
        <is>
          <t>Common stock shares outstanding</t>
        </is>
      </c>
      <c r="B7" s="4" t="inlineStr">
        <is>
          <t xml:space="preserve"> </t>
        </is>
      </c>
      <c r="C7" s="4" t="inlineStr">
        <is>
          <t xml:space="preserve"> </t>
        </is>
      </c>
      <c r="D7" s="6" t="n">
        <v>31797101</v>
      </c>
      <c r="E7" s="6" t="n">
        <v>23851022</v>
      </c>
      <c r="F7" s="6" t="n">
        <v>23602718</v>
      </c>
    </row>
    <row r="8">
      <c r="A8" s="4" t="inlineStr">
        <is>
          <t>Common stock conversion ratio</t>
        </is>
      </c>
      <c r="B8" s="9" t="n">
        <v>0.009475000000000001</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et Loss Per Share Attributable to Common Shareholders - Summary of Computation of Basic and Diluted Loss (Details) - USD ($) $ / shares in Units,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7589</v>
      </c>
      <c r="C4" s="5" t="n">
        <v>-9357</v>
      </c>
      <c r="D4" s="5" t="n">
        <v>-9928</v>
      </c>
      <c r="E4" s="5" t="n">
        <v>-9662</v>
      </c>
      <c r="F4" s="5" t="n">
        <v>-16946</v>
      </c>
      <c r="G4" s="5" t="n">
        <v>-19590</v>
      </c>
      <c r="H4" s="5" t="n">
        <v>-39760</v>
      </c>
      <c r="I4" s="5" t="n">
        <v>-40335</v>
      </c>
    </row>
    <row r="5">
      <c r="A5" s="4" t="inlineStr">
        <is>
          <t>Weighted-average common stock outstanding</t>
        </is>
      </c>
      <c r="B5" s="6" t="n">
        <v>31232684</v>
      </c>
      <c r="C5" s="4" t="inlineStr">
        <is>
          <t xml:space="preserve"> </t>
        </is>
      </c>
      <c r="D5" s="6" t="n">
        <v>23655680</v>
      </c>
      <c r="E5" s="4" t="inlineStr">
        <is>
          <t xml:space="preserve"> </t>
        </is>
      </c>
      <c r="F5" s="6" t="n">
        <v>27562525</v>
      </c>
      <c r="G5" s="6" t="n">
        <v>23630523</v>
      </c>
      <c r="H5" s="6" t="n">
        <v>23695503</v>
      </c>
      <c r="I5" s="6" t="n">
        <v>13351866</v>
      </c>
    </row>
    <row r="6">
      <c r="A6" s="4" t="inlineStr">
        <is>
          <t>Less: weighted-average shares of common stock subject to vesting</t>
        </is>
      </c>
      <c r="B6" s="6" t="n">
        <v>-17490</v>
      </c>
      <c r="C6" s="4" t="inlineStr">
        <is>
          <t xml:space="preserve"> </t>
        </is>
      </c>
      <c r="D6" s="6" t="n">
        <v>-62685</v>
      </c>
      <c r="E6" s="4" t="inlineStr">
        <is>
          <t xml:space="preserve"> </t>
        </is>
      </c>
      <c r="F6" s="6" t="n">
        <v>-21217</v>
      </c>
      <c r="G6" s="6" t="n">
        <v>-131545</v>
      </c>
      <c r="H6" s="6" t="n">
        <v>-137657</v>
      </c>
      <c r="I6" s="6" t="n">
        <v>-369394</v>
      </c>
    </row>
    <row r="7">
      <c r="A7" s="4" t="inlineStr">
        <is>
          <t>Weighted-average shares of common stock outstanding used in the calculation of basic net loss per share attributable to shareholders</t>
        </is>
      </c>
      <c r="B7" s="6" t="n">
        <v>31215194</v>
      </c>
      <c r="C7" s="4" t="inlineStr">
        <is>
          <t xml:space="preserve"> </t>
        </is>
      </c>
      <c r="D7" s="6" t="n">
        <v>23592995</v>
      </c>
      <c r="E7" s="4" t="inlineStr">
        <is>
          <t xml:space="preserve"> </t>
        </is>
      </c>
      <c r="F7" s="6" t="n">
        <v>27541308</v>
      </c>
      <c r="G7" s="6" t="n">
        <v>23498978</v>
      </c>
      <c r="H7" s="6" t="n">
        <v>23557846</v>
      </c>
      <c r="I7" s="6" t="n">
        <v>12982472</v>
      </c>
    </row>
    <row r="8">
      <c r="A8" s="4" t="inlineStr">
        <is>
          <t>Weighted-average shares of common stock outstanding used in the calculation of diluted net loss per share attributable to shareholders</t>
        </is>
      </c>
      <c r="B8" s="6" t="n">
        <v>31215194</v>
      </c>
      <c r="C8" s="4" t="inlineStr">
        <is>
          <t xml:space="preserve"> </t>
        </is>
      </c>
      <c r="D8" s="6" t="n">
        <v>23592995</v>
      </c>
      <c r="E8" s="4" t="inlineStr">
        <is>
          <t xml:space="preserve"> </t>
        </is>
      </c>
      <c r="F8" s="6" t="n">
        <v>27541308</v>
      </c>
      <c r="G8" s="6" t="n">
        <v>23498978</v>
      </c>
      <c r="H8" s="6" t="n">
        <v>23557846</v>
      </c>
      <c r="I8" s="6" t="n">
        <v>12982472</v>
      </c>
    </row>
    <row r="9">
      <c r="A9" s="4" t="inlineStr">
        <is>
          <t>Loss per share attributable to common shareholders, basic</t>
        </is>
      </c>
      <c r="B9" s="8" t="n">
        <v>-0.24</v>
      </c>
      <c r="C9" s="4" t="inlineStr">
        <is>
          <t xml:space="preserve"> </t>
        </is>
      </c>
      <c r="D9" s="8" t="n">
        <v>-0.42</v>
      </c>
      <c r="E9" s="4" t="inlineStr">
        <is>
          <t xml:space="preserve"> </t>
        </is>
      </c>
      <c r="F9" s="8" t="n">
        <v>-0.62</v>
      </c>
      <c r="G9" s="8" t="n">
        <v>-0.83</v>
      </c>
      <c r="H9" s="8" t="n">
        <v>-1.69</v>
      </c>
      <c r="I9" s="8" t="n">
        <v>-3.11</v>
      </c>
    </row>
    <row r="10">
      <c r="A10" s="4" t="inlineStr">
        <is>
          <t>Loss per share attributable to common shareholders, diluted</t>
        </is>
      </c>
      <c r="B10" s="8" t="n">
        <v>-0.24</v>
      </c>
      <c r="C10" s="4" t="inlineStr">
        <is>
          <t xml:space="preserve"> </t>
        </is>
      </c>
      <c r="D10" s="8" t="n">
        <v>-0.42</v>
      </c>
      <c r="E10" s="4" t="inlineStr">
        <is>
          <t xml:space="preserve"> </t>
        </is>
      </c>
      <c r="F10" s="8" t="n">
        <v>-0.62</v>
      </c>
      <c r="G10" s="8" t="n">
        <v>-0.83</v>
      </c>
      <c r="H10" s="8" t="n">
        <v>-1.69</v>
      </c>
      <c r="I10" s="8" t="n">
        <v>-3.11</v>
      </c>
    </row>
  </sheetData>
  <mergeCells count="4">
    <mergeCell ref="A1:A2"/>
    <mergeCell ref="B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Additional Information (Details)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computation of diluted weighted average shares outstanding</t>
        </is>
      </c>
      <c r="B4" s="6" t="n">
        <v>5409486</v>
      </c>
      <c r="C4" s="6" t="n">
        <v>2718290</v>
      </c>
      <c r="D4" s="6" t="n">
        <v>3999223</v>
      </c>
      <c r="E4" s="6" t="n">
        <v>14764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0" customWidth="1" min="6" max="6"/>
  </cols>
  <sheetData>
    <row r="1">
      <c r="A1" s="1" t="inlineStr">
        <is>
          <t>CONDENSED STATEMENTS OF STOCKHOLDERS' (DEFICIT)/EQUITY (Unaudited) - USD ($) $ in Thousands</t>
        </is>
      </c>
      <c r="B1" s="2" t="inlineStr">
        <is>
          <t>Total</t>
        </is>
      </c>
      <c r="C1" s="2" t="inlineStr">
        <is>
          <t>Common Stock</t>
        </is>
      </c>
      <c r="D1" s="2" t="inlineStr">
        <is>
          <t>Additional Paid-in Capital</t>
        </is>
      </c>
      <c r="E1" s="2" t="inlineStr">
        <is>
          <t>Accumulated Deficit</t>
        </is>
      </c>
      <c r="F1" s="2" t="inlineStr">
        <is>
          <t>Accumulated Deficit</t>
        </is>
      </c>
    </row>
    <row r="2">
      <c r="A2" s="4" t="inlineStr">
        <is>
          <t>Balance at Dec. 31, 2020</t>
        </is>
      </c>
      <c r="B2" s="5" t="n">
        <v>-6758</v>
      </c>
      <c r="C2" s="5" t="n">
        <v>1</v>
      </c>
      <c r="D2" s="5" t="n">
        <v>24649</v>
      </c>
      <c r="E2" s="4" t="inlineStr">
        <is>
          <t xml:space="preserve"> </t>
        </is>
      </c>
      <c r="F2" s="5" t="n">
        <v>-31408</v>
      </c>
    </row>
    <row r="3">
      <c r="A3" s="4" t="inlineStr">
        <is>
          <t>Balance, Shares at Dec. 31, 2020</t>
        </is>
      </c>
      <c r="B3" s="4" t="inlineStr">
        <is>
          <t xml:space="preserve"> </t>
        </is>
      </c>
      <c r="C3" s="6" t="n">
        <v>11146510</v>
      </c>
      <c r="D3" s="4" t="inlineStr">
        <is>
          <t xml:space="preserve"> </t>
        </is>
      </c>
      <c r="E3" s="4" t="inlineStr">
        <is>
          <t xml:space="preserve"> </t>
        </is>
      </c>
      <c r="F3" s="4" t="inlineStr">
        <is>
          <t xml:space="preserve"> </t>
        </is>
      </c>
    </row>
    <row r="4">
      <c r="A4" s="4" t="inlineStr">
        <is>
          <t>Net loss</t>
        </is>
      </c>
      <c r="B4" s="6" t="n">
        <v>-40335</v>
      </c>
      <c r="C4" s="4" t="inlineStr">
        <is>
          <t xml:space="preserve"> </t>
        </is>
      </c>
      <c r="D4" s="4" t="inlineStr">
        <is>
          <t xml:space="preserve"> </t>
        </is>
      </c>
      <c r="E4" s="4" t="inlineStr">
        <is>
          <t xml:space="preserve"> </t>
        </is>
      </c>
      <c r="F4" s="6" t="n">
        <v>-40335</v>
      </c>
    </row>
    <row r="5">
      <c r="A5" s="4" t="inlineStr">
        <is>
          <t>Forfeiture of restricted stock, Shares</t>
        </is>
      </c>
      <c r="B5" s="4" t="inlineStr">
        <is>
          <t xml:space="preserve"> </t>
        </is>
      </c>
      <c r="C5" s="6" t="n">
        <v>-52263</v>
      </c>
      <c r="D5" s="4" t="inlineStr">
        <is>
          <t xml:space="preserve"> </t>
        </is>
      </c>
      <c r="E5" s="4" t="inlineStr">
        <is>
          <t xml:space="preserve"> </t>
        </is>
      </c>
      <c r="F5" s="4" t="inlineStr">
        <is>
          <t xml:space="preserve"> </t>
        </is>
      </c>
    </row>
    <row r="6">
      <c r="A6" s="4" t="inlineStr">
        <is>
          <t>Issuance of common stock in connection with business combination, net of issuance costs</t>
        </is>
      </c>
      <c r="B6" s="6" t="n">
        <v>83126</v>
      </c>
      <c r="C6" s="5" t="n">
        <v>1</v>
      </c>
      <c r="D6" s="6" t="n">
        <v>83125</v>
      </c>
      <c r="E6" s="4" t="inlineStr">
        <is>
          <t xml:space="preserve"> </t>
        </is>
      </c>
      <c r="F6" s="4" t="inlineStr">
        <is>
          <t xml:space="preserve"> </t>
        </is>
      </c>
    </row>
    <row r="7">
      <c r="A7" s="4" t="inlineStr">
        <is>
          <t>Issuance of common stock in connection with business combination, net of issuance costs (in shares)</t>
        </is>
      </c>
      <c r="B7" s="4" t="inlineStr">
        <is>
          <t xml:space="preserve"> </t>
        </is>
      </c>
      <c r="C7" s="6" t="n">
        <v>12505471</v>
      </c>
      <c r="D7" s="4" t="inlineStr">
        <is>
          <t xml:space="preserve"> </t>
        </is>
      </c>
      <c r="E7" s="4" t="inlineStr">
        <is>
          <t xml:space="preserve"> </t>
        </is>
      </c>
      <c r="F7" s="4" t="inlineStr">
        <is>
          <t xml:space="preserve"> </t>
        </is>
      </c>
    </row>
    <row r="8">
      <c r="A8" s="4" t="inlineStr">
        <is>
          <t>Issuance of common stock under equity incentive plans</t>
        </is>
      </c>
      <c r="B8" s="6" t="n">
        <v>1</v>
      </c>
      <c r="C8" s="4" t="inlineStr">
        <is>
          <t xml:space="preserve"> </t>
        </is>
      </c>
      <c r="D8" s="6" t="n">
        <v>1</v>
      </c>
      <c r="E8" s="4" t="inlineStr">
        <is>
          <t xml:space="preserve"> </t>
        </is>
      </c>
      <c r="F8" s="4" t="inlineStr">
        <is>
          <t xml:space="preserve"> </t>
        </is>
      </c>
    </row>
    <row r="9">
      <c r="A9" s="4" t="inlineStr">
        <is>
          <t>Issuance of common stock under equity incentive plans (in shares)</t>
        </is>
      </c>
      <c r="B9" s="4" t="inlineStr">
        <is>
          <t xml:space="preserve"> </t>
        </is>
      </c>
      <c r="C9" s="6" t="n">
        <v>3000</v>
      </c>
      <c r="D9" s="4" t="inlineStr">
        <is>
          <t xml:space="preserve"> </t>
        </is>
      </c>
      <c r="E9" s="4" t="inlineStr">
        <is>
          <t xml:space="preserve"> </t>
        </is>
      </c>
      <c r="F9" s="4" t="inlineStr">
        <is>
          <t xml:space="preserve"> </t>
        </is>
      </c>
    </row>
    <row r="10">
      <c r="A10" s="4" t="inlineStr">
        <is>
          <t>Share based compensation</t>
        </is>
      </c>
      <c r="B10" s="6" t="n">
        <v>686</v>
      </c>
      <c r="C10" s="4" t="inlineStr">
        <is>
          <t xml:space="preserve"> </t>
        </is>
      </c>
      <c r="D10" s="6" t="n">
        <v>686</v>
      </c>
      <c r="E10" s="4" t="inlineStr">
        <is>
          <t xml:space="preserve"> </t>
        </is>
      </c>
      <c r="F10" s="4" t="inlineStr">
        <is>
          <t xml:space="preserve"> </t>
        </is>
      </c>
    </row>
    <row r="11">
      <c r="A11" s="4" t="inlineStr">
        <is>
          <t>Balance at Dec. 31, 2021</t>
        </is>
      </c>
      <c r="B11" s="6" t="n">
        <v>36720</v>
      </c>
      <c r="C11" s="5" t="n">
        <v>2</v>
      </c>
      <c r="D11" s="6" t="n">
        <v>108461</v>
      </c>
      <c r="E11" s="5" t="n">
        <v>-71743</v>
      </c>
      <c r="F11" s="6" t="n">
        <v>-71743</v>
      </c>
    </row>
    <row r="12">
      <c r="A12" s="4" t="inlineStr">
        <is>
          <t>Balance, Shares at Dec. 31, 2021</t>
        </is>
      </c>
      <c r="B12" s="4" t="inlineStr">
        <is>
          <t xml:space="preserve"> </t>
        </is>
      </c>
      <c r="C12" s="6" t="n">
        <v>23602718</v>
      </c>
      <c r="D12" s="4" t="inlineStr">
        <is>
          <t xml:space="preserve"> </t>
        </is>
      </c>
      <c r="E12" s="4" t="inlineStr">
        <is>
          <t xml:space="preserve"> </t>
        </is>
      </c>
      <c r="F12" s="4" t="inlineStr">
        <is>
          <t xml:space="preserve"> </t>
        </is>
      </c>
    </row>
    <row r="13">
      <c r="A13" s="4" t="inlineStr">
        <is>
          <t>Net loss</t>
        </is>
      </c>
      <c r="B13" s="6" t="n">
        <v>-9662</v>
      </c>
      <c r="C13" s="4" t="inlineStr">
        <is>
          <t xml:space="preserve"> </t>
        </is>
      </c>
      <c r="D13" s="4" t="inlineStr">
        <is>
          <t xml:space="preserve"> </t>
        </is>
      </c>
      <c r="E13" s="6" t="n">
        <v>-9662</v>
      </c>
      <c r="F13" s="4" t="inlineStr">
        <is>
          <t xml:space="preserve"> </t>
        </is>
      </c>
    </row>
    <row r="14">
      <c r="A14" s="4" t="inlineStr">
        <is>
          <t>Issuance of common stock under equity incentive plans</t>
        </is>
      </c>
      <c r="B14" s="6" t="n">
        <v>1</v>
      </c>
      <c r="C14" s="4" t="inlineStr">
        <is>
          <t xml:space="preserve"> </t>
        </is>
      </c>
      <c r="D14" s="6" t="n">
        <v>1</v>
      </c>
      <c r="E14" s="4" t="inlineStr">
        <is>
          <t xml:space="preserve"> </t>
        </is>
      </c>
      <c r="F14" s="4" t="inlineStr">
        <is>
          <t xml:space="preserve"> </t>
        </is>
      </c>
    </row>
    <row r="15">
      <c r="A15" s="4" t="inlineStr">
        <is>
          <t>Issuance of common stock under equity incentive plans (in shares)</t>
        </is>
      </c>
      <c r="B15" s="4" t="inlineStr">
        <is>
          <t xml:space="preserve"> </t>
        </is>
      </c>
      <c r="C15" s="6" t="n">
        <v>5882</v>
      </c>
      <c r="D15" s="4" t="inlineStr">
        <is>
          <t xml:space="preserve"> </t>
        </is>
      </c>
      <c r="E15" s="4" t="inlineStr">
        <is>
          <t xml:space="preserve"> </t>
        </is>
      </c>
      <c r="F15" s="4" t="inlineStr">
        <is>
          <t xml:space="preserve"> </t>
        </is>
      </c>
    </row>
    <row r="16">
      <c r="A16" s="4" t="inlineStr">
        <is>
          <t>Share based compensation</t>
        </is>
      </c>
      <c r="B16" s="6" t="n">
        <v>366</v>
      </c>
      <c r="C16" s="4" t="inlineStr">
        <is>
          <t xml:space="preserve"> </t>
        </is>
      </c>
      <c r="D16" s="6" t="n">
        <v>366</v>
      </c>
      <c r="E16" s="4" t="inlineStr">
        <is>
          <t xml:space="preserve"> </t>
        </is>
      </c>
      <c r="F16" s="4" t="inlineStr">
        <is>
          <t xml:space="preserve"> </t>
        </is>
      </c>
    </row>
    <row r="17">
      <c r="A17" s="4" t="inlineStr">
        <is>
          <t>Balance at Mar. 31, 2022</t>
        </is>
      </c>
      <c r="B17" s="6" t="n">
        <v>27425</v>
      </c>
      <c r="C17" s="5" t="n">
        <v>2</v>
      </c>
      <c r="D17" s="6" t="n">
        <v>108828</v>
      </c>
      <c r="E17" s="6" t="n">
        <v>-81405</v>
      </c>
      <c r="F17" s="4" t="inlineStr">
        <is>
          <t xml:space="preserve"> </t>
        </is>
      </c>
    </row>
    <row r="18">
      <c r="A18" s="4" t="inlineStr">
        <is>
          <t>Balance, Shares at Mar. 31, 2022</t>
        </is>
      </c>
      <c r="B18" s="4" t="inlineStr">
        <is>
          <t xml:space="preserve"> </t>
        </is>
      </c>
      <c r="C18" s="6" t="n">
        <v>23608600</v>
      </c>
      <c r="D18" s="4" t="inlineStr">
        <is>
          <t xml:space="preserve"> </t>
        </is>
      </c>
      <c r="E18" s="4" t="inlineStr">
        <is>
          <t xml:space="preserve"> </t>
        </is>
      </c>
      <c r="F18" s="4" t="inlineStr">
        <is>
          <t xml:space="preserve"> </t>
        </is>
      </c>
    </row>
    <row r="19">
      <c r="A19" s="4" t="inlineStr">
        <is>
          <t>Balance at Dec. 31, 2021</t>
        </is>
      </c>
      <c r="B19" s="6" t="n">
        <v>36720</v>
      </c>
      <c r="C19" s="5" t="n">
        <v>2</v>
      </c>
      <c r="D19" s="6" t="n">
        <v>108461</v>
      </c>
      <c r="E19" s="6" t="n">
        <v>-71743</v>
      </c>
      <c r="F19" s="6" t="n">
        <v>-71743</v>
      </c>
    </row>
    <row r="20">
      <c r="A20" s="4" t="inlineStr">
        <is>
          <t>Balance, Shares at Dec. 31, 2021</t>
        </is>
      </c>
      <c r="B20" s="4" t="inlineStr">
        <is>
          <t xml:space="preserve"> </t>
        </is>
      </c>
      <c r="C20" s="6" t="n">
        <v>23602718</v>
      </c>
      <c r="D20" s="4" t="inlineStr">
        <is>
          <t xml:space="preserve"> </t>
        </is>
      </c>
      <c r="E20" s="4" t="inlineStr">
        <is>
          <t xml:space="preserve"> </t>
        </is>
      </c>
      <c r="F20" s="4" t="inlineStr">
        <is>
          <t xml:space="preserve"> </t>
        </is>
      </c>
    </row>
    <row r="21">
      <c r="A21" s="4" t="inlineStr">
        <is>
          <t>Net loss</t>
        </is>
      </c>
      <c r="B21" s="6" t="n">
        <v>-19590</v>
      </c>
      <c r="C21" s="4" t="inlineStr">
        <is>
          <t xml:space="preserve"> </t>
        </is>
      </c>
      <c r="D21" s="4" t="inlineStr">
        <is>
          <t xml:space="preserve"> </t>
        </is>
      </c>
      <c r="E21" s="4" t="inlineStr">
        <is>
          <t xml:space="preserve"> </t>
        </is>
      </c>
      <c r="F21" s="4" t="inlineStr">
        <is>
          <t xml:space="preserve"> </t>
        </is>
      </c>
    </row>
    <row r="22">
      <c r="A22" s="4" t="inlineStr">
        <is>
          <t>Balance at Jun. 30, 2022</t>
        </is>
      </c>
      <c r="B22" s="6" t="n">
        <v>18054</v>
      </c>
      <c r="C22" s="5" t="n">
        <v>2</v>
      </c>
      <c r="D22" s="6" t="n">
        <v>109385</v>
      </c>
      <c r="E22" s="6" t="n">
        <v>-91333</v>
      </c>
      <c r="F22" s="4" t="inlineStr">
        <is>
          <t xml:space="preserve"> </t>
        </is>
      </c>
    </row>
    <row r="23">
      <c r="A23" s="4" t="inlineStr">
        <is>
          <t>Balance, Shares at Jun. 30, 2022</t>
        </is>
      </c>
      <c r="B23" s="4" t="inlineStr">
        <is>
          <t xml:space="preserve"> </t>
        </is>
      </c>
      <c r="C23" s="6" t="n">
        <v>23732970</v>
      </c>
      <c r="D23" s="4" t="inlineStr">
        <is>
          <t xml:space="preserve"> </t>
        </is>
      </c>
      <c r="E23" s="4" t="inlineStr">
        <is>
          <t xml:space="preserve"> </t>
        </is>
      </c>
      <c r="F23" s="4" t="inlineStr">
        <is>
          <t xml:space="preserve"> </t>
        </is>
      </c>
    </row>
    <row r="24">
      <c r="A24" s="4" t="inlineStr">
        <is>
          <t>Balance at Dec. 31, 2021</t>
        </is>
      </c>
      <c r="B24" s="6" t="n">
        <v>36720</v>
      </c>
      <c r="C24" s="5" t="n">
        <v>2</v>
      </c>
      <c r="D24" s="6" t="n">
        <v>108461</v>
      </c>
      <c r="E24" s="6" t="n">
        <v>-71743</v>
      </c>
      <c r="F24" s="6" t="n">
        <v>-71743</v>
      </c>
    </row>
    <row r="25">
      <c r="A25" s="4" t="inlineStr">
        <is>
          <t>Balance, Shares at Dec. 31, 2021</t>
        </is>
      </c>
      <c r="B25" s="4" t="inlineStr">
        <is>
          <t xml:space="preserve"> </t>
        </is>
      </c>
      <c r="C25" s="6" t="n">
        <v>23602718</v>
      </c>
      <c r="D25" s="4" t="inlineStr">
        <is>
          <t xml:space="preserve"> </t>
        </is>
      </c>
      <c r="E25" s="4" t="inlineStr">
        <is>
          <t xml:space="preserve"> </t>
        </is>
      </c>
      <c r="F25" s="4" t="inlineStr">
        <is>
          <t xml:space="preserve"> </t>
        </is>
      </c>
    </row>
    <row r="26">
      <c r="A26" s="4" t="inlineStr">
        <is>
          <t>Net loss</t>
        </is>
      </c>
      <c r="B26" s="6" t="n">
        <v>-39760</v>
      </c>
      <c r="C26" s="4" t="inlineStr">
        <is>
          <t xml:space="preserve"> </t>
        </is>
      </c>
      <c r="D26" s="4" t="inlineStr">
        <is>
          <t xml:space="preserve"> </t>
        </is>
      </c>
      <c r="E26" s="4" t="inlineStr">
        <is>
          <t xml:space="preserve"> </t>
        </is>
      </c>
      <c r="F26" s="6" t="n">
        <v>-39760</v>
      </c>
    </row>
    <row r="27">
      <c r="A27" s="4" t="inlineStr">
        <is>
          <t>Issuance of common stock under equity incentive plans</t>
        </is>
      </c>
      <c r="B27" s="6" t="n">
        <v>284</v>
      </c>
      <c r="C27" s="4" t="inlineStr">
        <is>
          <t xml:space="preserve"> </t>
        </is>
      </c>
      <c r="D27" s="6" t="n">
        <v>284</v>
      </c>
      <c r="E27" s="4" t="inlineStr">
        <is>
          <t xml:space="preserve"> </t>
        </is>
      </c>
      <c r="F27" s="4" t="inlineStr">
        <is>
          <t xml:space="preserve"> </t>
        </is>
      </c>
    </row>
    <row r="28">
      <c r="A28" s="4" t="inlineStr">
        <is>
          <t>Issuance of common stock under equity incentive plans (in shares)</t>
        </is>
      </c>
      <c r="B28" s="4" t="inlineStr">
        <is>
          <t xml:space="preserve"> </t>
        </is>
      </c>
      <c r="C28" s="6" t="n">
        <v>248304</v>
      </c>
      <c r="D28" s="4" t="inlineStr">
        <is>
          <t xml:space="preserve"> </t>
        </is>
      </c>
      <c r="E28" s="4" t="inlineStr">
        <is>
          <t xml:space="preserve"> </t>
        </is>
      </c>
      <c r="F28" s="4" t="inlineStr">
        <is>
          <t xml:space="preserve"> </t>
        </is>
      </c>
    </row>
    <row r="29">
      <c r="A29" s="4" t="inlineStr">
        <is>
          <t>Share based compensation</t>
        </is>
      </c>
      <c r="B29" s="6" t="n">
        <v>1857</v>
      </c>
      <c r="C29" s="4" t="inlineStr">
        <is>
          <t xml:space="preserve"> </t>
        </is>
      </c>
      <c r="D29" s="6" t="n">
        <v>1857</v>
      </c>
      <c r="E29" s="4" t="inlineStr">
        <is>
          <t xml:space="preserve"> </t>
        </is>
      </c>
      <c r="F29" s="4" t="inlineStr">
        <is>
          <t xml:space="preserve"> </t>
        </is>
      </c>
    </row>
    <row r="30">
      <c r="A30" s="4" t="inlineStr">
        <is>
          <t>Balance at Dec. 31, 2022</t>
        </is>
      </c>
      <c r="B30" s="6" t="n">
        <v>-899</v>
      </c>
      <c r="C30" s="5" t="n">
        <v>2</v>
      </c>
      <c r="D30" s="6" t="n">
        <v>110602</v>
      </c>
      <c r="E30" s="6" t="n">
        <v>-111503</v>
      </c>
      <c r="F30" s="6" t="n">
        <v>-111503</v>
      </c>
    </row>
    <row r="31">
      <c r="A31" s="4" t="inlineStr">
        <is>
          <t>Balance, Shares at Dec. 31, 2022</t>
        </is>
      </c>
      <c r="B31" s="4" t="inlineStr">
        <is>
          <t xml:space="preserve"> </t>
        </is>
      </c>
      <c r="C31" s="6" t="n">
        <v>23851022</v>
      </c>
      <c r="D31" s="4" t="inlineStr">
        <is>
          <t xml:space="preserve"> </t>
        </is>
      </c>
      <c r="E31" s="4" t="inlineStr">
        <is>
          <t xml:space="preserve"> </t>
        </is>
      </c>
      <c r="F31" s="4" t="inlineStr">
        <is>
          <t xml:space="preserve"> </t>
        </is>
      </c>
    </row>
    <row r="32">
      <c r="A32" s="4" t="inlineStr">
        <is>
          <t>Balance at Mar. 31, 2022</t>
        </is>
      </c>
      <c r="B32" s="6" t="n">
        <v>27425</v>
      </c>
      <c r="C32" s="5" t="n">
        <v>2</v>
      </c>
      <c r="D32" s="6" t="n">
        <v>108828</v>
      </c>
      <c r="E32" s="6" t="n">
        <v>-81405</v>
      </c>
      <c r="F32" s="4" t="inlineStr">
        <is>
          <t xml:space="preserve"> </t>
        </is>
      </c>
    </row>
    <row r="33">
      <c r="A33" s="4" t="inlineStr">
        <is>
          <t>Balance, Shares at Mar. 31, 2022</t>
        </is>
      </c>
      <c r="B33" s="4" t="inlineStr">
        <is>
          <t xml:space="preserve"> </t>
        </is>
      </c>
      <c r="C33" s="6" t="n">
        <v>23608600</v>
      </c>
      <c r="D33" s="4" t="inlineStr">
        <is>
          <t xml:space="preserve"> </t>
        </is>
      </c>
      <c r="E33" s="4" t="inlineStr">
        <is>
          <t xml:space="preserve"> </t>
        </is>
      </c>
      <c r="F33" s="4" t="inlineStr">
        <is>
          <t xml:space="preserve"> </t>
        </is>
      </c>
    </row>
    <row r="34">
      <c r="A34" s="4" t="inlineStr">
        <is>
          <t>Net loss</t>
        </is>
      </c>
      <c r="B34" s="6" t="n">
        <v>-9928</v>
      </c>
      <c r="C34" s="4" t="inlineStr">
        <is>
          <t xml:space="preserve"> </t>
        </is>
      </c>
      <c r="D34" s="4" t="inlineStr">
        <is>
          <t xml:space="preserve"> </t>
        </is>
      </c>
      <c r="E34" s="6" t="n">
        <v>-9928</v>
      </c>
      <c r="F34" s="4" t="inlineStr">
        <is>
          <t xml:space="preserve"> </t>
        </is>
      </c>
    </row>
    <row r="35">
      <c r="A35" s="4" t="inlineStr">
        <is>
          <t>Issuance of common stock under equity incentive plans</t>
        </is>
      </c>
      <c r="B35" s="6" t="n">
        <v>145</v>
      </c>
      <c r="C35" s="4" t="inlineStr">
        <is>
          <t xml:space="preserve"> </t>
        </is>
      </c>
      <c r="D35" s="6" t="n">
        <v>145</v>
      </c>
      <c r="E35" s="4" t="inlineStr">
        <is>
          <t xml:space="preserve"> </t>
        </is>
      </c>
      <c r="F35" s="4" t="inlineStr">
        <is>
          <t xml:space="preserve"> </t>
        </is>
      </c>
    </row>
    <row r="36">
      <c r="A36" s="4" t="inlineStr">
        <is>
          <t>Issuance of common stock under equity incentive plans (in shares)</t>
        </is>
      </c>
      <c r="B36" s="4" t="inlineStr">
        <is>
          <t xml:space="preserve"> </t>
        </is>
      </c>
      <c r="C36" s="6" t="n">
        <v>124370</v>
      </c>
      <c r="D36" s="4" t="inlineStr">
        <is>
          <t xml:space="preserve"> </t>
        </is>
      </c>
      <c r="E36" s="4" t="inlineStr">
        <is>
          <t xml:space="preserve"> </t>
        </is>
      </c>
      <c r="F36" s="4" t="inlineStr">
        <is>
          <t xml:space="preserve"> </t>
        </is>
      </c>
    </row>
    <row r="37">
      <c r="A37" s="4" t="inlineStr">
        <is>
          <t>Share based compensation</t>
        </is>
      </c>
      <c r="B37" s="6" t="n">
        <v>412</v>
      </c>
      <c r="C37" s="4" t="inlineStr">
        <is>
          <t xml:space="preserve"> </t>
        </is>
      </c>
      <c r="D37" s="6" t="n">
        <v>412</v>
      </c>
      <c r="E37" s="4" t="inlineStr">
        <is>
          <t xml:space="preserve"> </t>
        </is>
      </c>
      <c r="F37" s="4" t="inlineStr">
        <is>
          <t xml:space="preserve"> </t>
        </is>
      </c>
    </row>
    <row r="38">
      <c r="A38" s="4" t="inlineStr">
        <is>
          <t>Balance at Jun. 30, 2022</t>
        </is>
      </c>
      <c r="B38" s="6" t="n">
        <v>18054</v>
      </c>
      <c r="C38" s="5" t="n">
        <v>2</v>
      </c>
      <c r="D38" s="6" t="n">
        <v>109385</v>
      </c>
      <c r="E38" s="6" t="n">
        <v>-91333</v>
      </c>
      <c r="F38" s="4" t="inlineStr">
        <is>
          <t xml:space="preserve"> </t>
        </is>
      </c>
    </row>
    <row r="39">
      <c r="A39" s="4" t="inlineStr">
        <is>
          <t>Balance, Shares at Jun. 30, 2022</t>
        </is>
      </c>
      <c r="B39" s="4" t="inlineStr">
        <is>
          <t xml:space="preserve"> </t>
        </is>
      </c>
      <c r="C39" s="6" t="n">
        <v>23732970</v>
      </c>
      <c r="D39" s="4" t="inlineStr">
        <is>
          <t xml:space="preserve"> </t>
        </is>
      </c>
      <c r="E39" s="4" t="inlineStr">
        <is>
          <t xml:space="preserve"> </t>
        </is>
      </c>
      <c r="F39" s="4" t="inlineStr">
        <is>
          <t xml:space="preserve"> </t>
        </is>
      </c>
    </row>
    <row r="40">
      <c r="A40" s="4" t="inlineStr">
        <is>
          <t>Balance at Dec. 31, 2022</t>
        </is>
      </c>
      <c r="B40" s="6" t="n">
        <v>-899</v>
      </c>
      <c r="C40" s="5" t="n">
        <v>2</v>
      </c>
      <c r="D40" s="6" t="n">
        <v>110602</v>
      </c>
      <c r="E40" s="6" t="n">
        <v>-111503</v>
      </c>
      <c r="F40" s="6" t="n">
        <v>-111503</v>
      </c>
    </row>
    <row r="41">
      <c r="A41" s="4" t="inlineStr">
        <is>
          <t>Balance, Shares at Dec. 31, 2022</t>
        </is>
      </c>
      <c r="B41" s="4" t="inlineStr">
        <is>
          <t xml:space="preserve"> </t>
        </is>
      </c>
      <c r="C41" s="6" t="n">
        <v>23851022</v>
      </c>
      <c r="D41" s="4" t="inlineStr">
        <is>
          <t xml:space="preserve"> </t>
        </is>
      </c>
      <c r="E41" s="4" t="inlineStr">
        <is>
          <t xml:space="preserve"> </t>
        </is>
      </c>
      <c r="F41" s="4" t="inlineStr">
        <is>
          <t xml:space="preserve"> </t>
        </is>
      </c>
    </row>
    <row r="42">
      <c r="A42" s="4" t="inlineStr">
        <is>
          <t>Net loss</t>
        </is>
      </c>
      <c r="B42" s="6" t="n">
        <v>-9357</v>
      </c>
      <c r="C42" s="4" t="inlineStr">
        <is>
          <t xml:space="preserve"> </t>
        </is>
      </c>
      <c r="D42" s="4" t="inlineStr">
        <is>
          <t xml:space="preserve"> </t>
        </is>
      </c>
      <c r="E42" s="6" t="n">
        <v>-9357</v>
      </c>
      <c r="F42" s="4" t="inlineStr">
        <is>
          <t xml:space="preserve"> </t>
        </is>
      </c>
    </row>
    <row r="43">
      <c r="A43" s="4" t="inlineStr">
        <is>
          <t>Issuance of common stock under equity incentive plans (in shares)</t>
        </is>
      </c>
      <c r="B43" s="4" t="inlineStr">
        <is>
          <t xml:space="preserve"> </t>
        </is>
      </c>
      <c r="C43" s="6" t="n">
        <v>1250</v>
      </c>
      <c r="D43" s="4" t="inlineStr">
        <is>
          <t xml:space="preserve"> </t>
        </is>
      </c>
      <c r="E43" s="4" t="inlineStr">
        <is>
          <t xml:space="preserve"> </t>
        </is>
      </c>
      <c r="F43" s="4" t="inlineStr">
        <is>
          <t xml:space="preserve"> </t>
        </is>
      </c>
    </row>
    <row r="44">
      <c r="A44" s="4" t="inlineStr">
        <is>
          <t>Share based compensation</t>
        </is>
      </c>
      <c r="B44" s="6" t="n">
        <v>423</v>
      </c>
      <c r="C44" s="4" t="inlineStr">
        <is>
          <t xml:space="preserve"> </t>
        </is>
      </c>
      <c r="D44" s="6" t="n">
        <v>423</v>
      </c>
      <c r="E44" s="4" t="inlineStr">
        <is>
          <t xml:space="preserve"> </t>
        </is>
      </c>
      <c r="F44" s="4" t="inlineStr">
        <is>
          <t xml:space="preserve"> </t>
        </is>
      </c>
    </row>
    <row r="45">
      <c r="A45" s="4" t="inlineStr">
        <is>
          <t>Balance at Mar. 31, 2023</t>
        </is>
      </c>
      <c r="B45" s="6" t="n">
        <v>-9833</v>
      </c>
      <c r="C45" s="5" t="n">
        <v>2</v>
      </c>
      <c r="D45" s="6" t="n">
        <v>111025</v>
      </c>
      <c r="E45" s="6" t="n">
        <v>-120860</v>
      </c>
      <c r="F45" s="4" t="inlineStr">
        <is>
          <t xml:space="preserve"> </t>
        </is>
      </c>
    </row>
    <row r="46">
      <c r="A46" s="4" t="inlineStr">
        <is>
          <t>Balance, Shares at Mar. 31, 2023</t>
        </is>
      </c>
      <c r="B46" s="4" t="inlineStr">
        <is>
          <t xml:space="preserve"> </t>
        </is>
      </c>
      <c r="C46" s="6" t="n">
        <v>23852272</v>
      </c>
      <c r="D46" s="4" t="inlineStr">
        <is>
          <t xml:space="preserve"> </t>
        </is>
      </c>
      <c r="E46" s="4" t="inlineStr">
        <is>
          <t xml:space="preserve"> </t>
        </is>
      </c>
      <c r="F46" s="4" t="inlineStr">
        <is>
          <t xml:space="preserve"> </t>
        </is>
      </c>
    </row>
    <row r="47">
      <c r="A47" s="4" t="inlineStr">
        <is>
          <t>Balance at Dec. 31, 2022</t>
        </is>
      </c>
      <c r="B47" s="6" t="n">
        <v>-899</v>
      </c>
      <c r="C47" s="5" t="n">
        <v>2</v>
      </c>
      <c r="D47" s="6" t="n">
        <v>110602</v>
      </c>
      <c r="E47" s="6" t="n">
        <v>-111503</v>
      </c>
      <c r="F47" s="5" t="n">
        <v>-111503</v>
      </c>
    </row>
    <row r="48">
      <c r="A48" s="4" t="inlineStr">
        <is>
          <t>Balance, Shares at Dec. 31, 2022</t>
        </is>
      </c>
      <c r="B48" s="4" t="inlineStr">
        <is>
          <t xml:space="preserve"> </t>
        </is>
      </c>
      <c r="C48" s="6" t="n">
        <v>23851022</v>
      </c>
      <c r="D48" s="4" t="inlineStr">
        <is>
          <t xml:space="preserve"> </t>
        </is>
      </c>
      <c r="E48" s="4" t="inlineStr">
        <is>
          <t xml:space="preserve"> </t>
        </is>
      </c>
      <c r="F48" s="4" t="inlineStr">
        <is>
          <t xml:space="preserve"> </t>
        </is>
      </c>
    </row>
    <row r="49">
      <c r="A49" s="4" t="inlineStr">
        <is>
          <t>Net loss</t>
        </is>
      </c>
      <c r="B49" s="6" t="n">
        <v>-16946</v>
      </c>
      <c r="C49" s="4" t="inlineStr">
        <is>
          <t xml:space="preserve"> </t>
        </is>
      </c>
      <c r="D49" s="4" t="inlineStr">
        <is>
          <t xml:space="preserve"> </t>
        </is>
      </c>
      <c r="E49" s="4" t="inlineStr">
        <is>
          <t xml:space="preserve"> </t>
        </is>
      </c>
      <c r="F49" s="4" t="inlineStr">
        <is>
          <t xml:space="preserve"> </t>
        </is>
      </c>
    </row>
    <row r="50">
      <c r="A50" s="4" t="inlineStr">
        <is>
          <t>Balance at Jun. 30, 2023</t>
        </is>
      </c>
      <c r="B50" s="6" t="n">
        <v>-10788</v>
      </c>
      <c r="C50" s="5" t="n">
        <v>3</v>
      </c>
      <c r="D50" s="6" t="n">
        <v>117658</v>
      </c>
      <c r="E50" s="6" t="n">
        <v>-128449</v>
      </c>
      <c r="F50" s="4" t="inlineStr">
        <is>
          <t xml:space="preserve"> </t>
        </is>
      </c>
    </row>
    <row r="51">
      <c r="A51" s="4" t="inlineStr">
        <is>
          <t>Balance, Shares at Jun. 30, 2023</t>
        </is>
      </c>
      <c r="B51" s="4" t="inlineStr">
        <is>
          <t xml:space="preserve"> </t>
        </is>
      </c>
      <c r="C51" s="6" t="n">
        <v>31797101</v>
      </c>
      <c r="D51" s="4" t="inlineStr">
        <is>
          <t xml:space="preserve"> </t>
        </is>
      </c>
      <c r="E51" s="4" t="inlineStr">
        <is>
          <t xml:space="preserve"> </t>
        </is>
      </c>
      <c r="F51" s="4" t="inlineStr">
        <is>
          <t xml:space="preserve"> </t>
        </is>
      </c>
    </row>
    <row r="52">
      <c r="A52" s="4" t="inlineStr">
        <is>
          <t>Balance at Mar. 31, 2023</t>
        </is>
      </c>
      <c r="B52" s="6" t="n">
        <v>-9833</v>
      </c>
      <c r="C52" s="5" t="n">
        <v>2</v>
      </c>
      <c r="D52" s="6" t="n">
        <v>111025</v>
      </c>
      <c r="E52" s="6" t="n">
        <v>-120860</v>
      </c>
      <c r="F52" s="4" t="inlineStr">
        <is>
          <t xml:space="preserve"> </t>
        </is>
      </c>
    </row>
    <row r="53">
      <c r="A53" s="4" t="inlineStr">
        <is>
          <t>Balance, Shares at Mar. 31, 2023</t>
        </is>
      </c>
      <c r="B53" s="4" t="inlineStr">
        <is>
          <t xml:space="preserve"> </t>
        </is>
      </c>
      <c r="C53" s="6" t="n">
        <v>23852272</v>
      </c>
      <c r="D53" s="4" t="inlineStr">
        <is>
          <t xml:space="preserve"> </t>
        </is>
      </c>
      <c r="E53" s="4" t="inlineStr">
        <is>
          <t xml:space="preserve"> </t>
        </is>
      </c>
      <c r="F53" s="4" t="inlineStr">
        <is>
          <t xml:space="preserve"> </t>
        </is>
      </c>
    </row>
    <row r="54">
      <c r="A54" s="4" t="inlineStr">
        <is>
          <t>Net loss</t>
        </is>
      </c>
      <c r="B54" s="6" t="n">
        <v>-7589</v>
      </c>
      <c r="C54" s="4" t="inlineStr">
        <is>
          <t xml:space="preserve"> </t>
        </is>
      </c>
      <c r="D54" s="4" t="inlineStr">
        <is>
          <t xml:space="preserve"> </t>
        </is>
      </c>
      <c r="E54" s="6" t="n">
        <v>-7589</v>
      </c>
      <c r="F54" s="4" t="inlineStr">
        <is>
          <t xml:space="preserve"> </t>
        </is>
      </c>
    </row>
    <row r="55">
      <c r="A55" s="4" t="inlineStr">
        <is>
          <t>Issuance of common stock</t>
        </is>
      </c>
      <c r="B55" s="6" t="n">
        <v>6100</v>
      </c>
      <c r="C55" s="5" t="n">
        <v>1</v>
      </c>
      <c r="D55" s="6" t="n">
        <v>6099</v>
      </c>
      <c r="E55" s="4" t="inlineStr">
        <is>
          <t xml:space="preserve"> </t>
        </is>
      </c>
      <c r="F55" s="4" t="inlineStr">
        <is>
          <t xml:space="preserve"> </t>
        </is>
      </c>
    </row>
    <row r="56">
      <c r="A56" s="4" t="inlineStr">
        <is>
          <t>Issuance of common stock (in shares)</t>
        </is>
      </c>
      <c r="B56" s="4" t="inlineStr">
        <is>
          <t xml:space="preserve"> </t>
        </is>
      </c>
      <c r="C56" s="6" t="n">
        <v>7878786</v>
      </c>
      <c r="D56" s="4" t="inlineStr">
        <is>
          <t xml:space="preserve"> </t>
        </is>
      </c>
      <c r="E56" s="4" t="inlineStr">
        <is>
          <t xml:space="preserve"> </t>
        </is>
      </c>
      <c r="F56" s="4" t="inlineStr">
        <is>
          <t xml:space="preserve"> </t>
        </is>
      </c>
    </row>
    <row r="57">
      <c r="A57" s="4" t="inlineStr">
        <is>
          <t>Issuance of common stock under equity incentive plans</t>
        </is>
      </c>
      <c r="B57" s="6" t="n">
        <v>41</v>
      </c>
      <c r="C57" s="4" t="inlineStr">
        <is>
          <t xml:space="preserve"> </t>
        </is>
      </c>
      <c r="D57" s="6" t="n">
        <v>41</v>
      </c>
      <c r="E57" s="4" t="inlineStr">
        <is>
          <t xml:space="preserve"> </t>
        </is>
      </c>
      <c r="F57" s="4" t="inlineStr">
        <is>
          <t xml:space="preserve"> </t>
        </is>
      </c>
    </row>
    <row r="58">
      <c r="A58" s="4" t="inlineStr">
        <is>
          <t>Issuance of common stock under equity incentive plans (in shares)</t>
        </is>
      </c>
      <c r="B58" s="4" t="inlineStr">
        <is>
          <t xml:space="preserve"> </t>
        </is>
      </c>
      <c r="C58" s="6" t="n">
        <v>66043</v>
      </c>
      <c r="D58" s="4" t="inlineStr">
        <is>
          <t xml:space="preserve"> </t>
        </is>
      </c>
      <c r="E58" s="4" t="inlineStr">
        <is>
          <t xml:space="preserve"> </t>
        </is>
      </c>
      <c r="F58" s="4" t="inlineStr">
        <is>
          <t xml:space="preserve"> </t>
        </is>
      </c>
    </row>
    <row r="59">
      <c r="A59" s="4" t="inlineStr">
        <is>
          <t>Share based compensation</t>
        </is>
      </c>
      <c r="B59" s="6" t="n">
        <v>493</v>
      </c>
      <c r="C59" s="4" t="inlineStr">
        <is>
          <t xml:space="preserve"> </t>
        </is>
      </c>
      <c r="D59" s="6" t="n">
        <v>493</v>
      </c>
      <c r="E59" s="4" t="inlineStr">
        <is>
          <t xml:space="preserve"> </t>
        </is>
      </c>
      <c r="F59" s="4" t="inlineStr">
        <is>
          <t xml:space="preserve"> </t>
        </is>
      </c>
    </row>
    <row r="60">
      <c r="A60" s="4" t="inlineStr">
        <is>
          <t>Balance at Jun. 30, 2023</t>
        </is>
      </c>
      <c r="B60" s="5" t="n">
        <v>-10788</v>
      </c>
      <c r="C60" s="5" t="n">
        <v>3</v>
      </c>
      <c r="D60" s="5" t="n">
        <v>117658</v>
      </c>
      <c r="E60" s="5" t="n">
        <v>-128449</v>
      </c>
      <c r="F60" s="4" t="inlineStr">
        <is>
          <t xml:space="preserve"> </t>
        </is>
      </c>
    </row>
    <row r="61">
      <c r="A61" s="4" t="inlineStr">
        <is>
          <t>Balance, Shares at Jun. 30, 2023</t>
        </is>
      </c>
      <c r="B61" s="4" t="inlineStr">
        <is>
          <t xml:space="preserve"> </t>
        </is>
      </c>
      <c r="C61" s="6" t="n">
        <v>31797101</v>
      </c>
      <c r="D61" s="4" t="inlineStr">
        <is>
          <t xml:space="preserve"> </t>
        </is>
      </c>
      <c r="E61" s="4" t="inlineStr">
        <is>
          <t xml:space="preserve"> </t>
        </is>
      </c>
      <c r="F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6" customWidth="1" min="5" max="5"/>
    <col width="21" customWidth="1" min="6" max="6"/>
    <col width="21" customWidth="1" min="7" max="7"/>
    <col width="40" customWidth="1" min="8" max="8"/>
    <col width="80" customWidth="1" min="9" max="9"/>
    <col width="22" customWidth="1" min="10" max="10"/>
    <col width="80" customWidth="1" min="11" max="11"/>
    <col width="40" customWidth="1" min="12" max="12"/>
    <col width="22" customWidth="1" min="13" max="13"/>
    <col width="21" customWidth="1" min="14" max="14"/>
    <col width="21" customWidth="1" min="15" max="15"/>
    <col width="21" customWidth="1" min="16" max="16"/>
  </cols>
  <sheetData>
    <row r="1">
      <c r="A1" s="1" t="inlineStr">
        <is>
          <t>Share-Based Compensation - Additional Information (Details) $ / shares in Units, $ in Thousands</t>
        </is>
      </c>
      <c r="E1" s="2" t="inlineStr">
        <is>
          <t>1 Months Ended</t>
        </is>
      </c>
      <c r="H1" s="2" t="inlineStr">
        <is>
          <t>3 Months Ended</t>
        </is>
      </c>
      <c r="I1" s="2" t="inlineStr">
        <is>
          <t>6 Months Ended</t>
        </is>
      </c>
      <c r="K1" s="2" t="inlineStr">
        <is>
          <t>12 Months Ended</t>
        </is>
      </c>
    </row>
    <row r="2">
      <c r="B2" s="2" t="inlineStr">
        <is>
          <t>Jul. 31, 2023 USD ($) shares</t>
        </is>
      </c>
      <c r="C2" s="2" t="inlineStr">
        <is>
          <t>Jul. 25, 2023 USD ($) shares</t>
        </is>
      </c>
      <c r="D2" s="2" t="inlineStr">
        <is>
          <t>Oct. 27, 2021 PurchasePeriod</t>
        </is>
      </c>
      <c r="E2" s="2" t="inlineStr">
        <is>
          <t>Apr. 30, 2023 Installment</t>
        </is>
      </c>
      <c r="F2" s="2" t="inlineStr">
        <is>
          <t>Jul. 31, 2022 shares</t>
        </is>
      </c>
      <c r="G2" s="2" t="inlineStr">
        <is>
          <t>Oct. 31, 2021 shares</t>
        </is>
      </c>
      <c r="H2" s="2" t="inlineStr">
        <is>
          <t>Jun. 30, 2023 USD ($) $ / shares shares</t>
        </is>
      </c>
      <c r="I2" s="2" t="inlineStr">
        <is>
          <t>Jun. 30, 2023 USD ($) $ / shares shares</t>
        </is>
      </c>
      <c r="J2" s="2" t="inlineStr">
        <is>
          <t>Jun. 30, 2022 USD ($)</t>
        </is>
      </c>
      <c r="K2" s="2" t="inlineStr">
        <is>
          <t>Dec. 31, 2022 USD ($) $ / shares shares</t>
        </is>
      </c>
      <c r="L2" s="2" t="inlineStr">
        <is>
          <t>Dec. 31, 2021 USD ($) $ / shares shares</t>
        </is>
      </c>
      <c r="M2" s="2" t="inlineStr">
        <is>
          <t>Apr. 24, 2023 USD ($)</t>
        </is>
      </c>
      <c r="N2" s="2" t="inlineStr">
        <is>
          <t>Jan. 01, 2023 shares</t>
        </is>
      </c>
      <c r="O2" s="2" t="inlineStr">
        <is>
          <t>Nov. 30, 2022 shares</t>
        </is>
      </c>
      <c r="P2" s="2" t="inlineStr">
        <is>
          <t>Aug.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eighted average grant date fair value of stock options granted to employee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49</v>
      </c>
      <c r="J4" s="4" t="inlineStr">
        <is>
          <t xml:space="preserve"> </t>
        </is>
      </c>
      <c r="K4" s="8" t="n">
        <v>0.73</v>
      </c>
      <c r="L4" s="10" t="n">
        <v>3.6</v>
      </c>
      <c r="M4" s="4" t="inlineStr">
        <is>
          <t xml:space="preserve"> </t>
        </is>
      </c>
      <c r="N4" s="4" t="inlineStr">
        <is>
          <t xml:space="preserve"> </t>
        </is>
      </c>
      <c r="O4" s="4" t="inlineStr">
        <is>
          <t xml:space="preserve"> </t>
        </is>
      </c>
      <c r="P4" s="4" t="inlineStr">
        <is>
          <t xml:space="preserve"> </t>
        </is>
      </c>
    </row>
    <row r="5">
      <c r="A5" s="4" t="inlineStr">
        <is>
          <t>Unrecogniz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00</v>
      </c>
      <c r="I5" s="5" t="n">
        <v>2700</v>
      </c>
      <c r="J5" s="4" t="inlineStr">
        <is>
          <t xml:space="preserve"> </t>
        </is>
      </c>
      <c r="K5" s="5" t="n">
        <v>34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Unvested restricted stock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6 months</t>
        </is>
      </c>
      <c r="J6" s="4" t="inlineStr">
        <is>
          <t xml:space="preserve"> </t>
        </is>
      </c>
      <c r="K6" s="4" t="inlineStr">
        <is>
          <t>6 months</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88</v>
      </c>
      <c r="J7" s="5" t="n">
        <v>767</v>
      </c>
      <c r="K7" s="5" t="n">
        <v>1824</v>
      </c>
      <c r="L7" s="5" t="n">
        <v>646</v>
      </c>
      <c r="M7" s="4" t="inlineStr">
        <is>
          <t xml:space="preserve"> </t>
        </is>
      </c>
      <c r="N7" s="4" t="inlineStr">
        <is>
          <t xml:space="preserve"> </t>
        </is>
      </c>
      <c r="O7" s="4" t="inlineStr">
        <is>
          <t xml:space="preserve"> </t>
        </is>
      </c>
      <c r="P7" s="4" t="inlineStr">
        <is>
          <t xml:space="preserve"> </t>
        </is>
      </c>
    </row>
    <row r="8">
      <c r="A8" s="4" t="inlineStr">
        <is>
          <t>Stock Issued During Period, Value, New Issu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1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nking regulation, mortgage banking, net worth, minimum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5000</v>
      </c>
      <c r="N9" s="4" t="inlineStr">
        <is>
          <t xml:space="preserve"> </t>
        </is>
      </c>
      <c r="O9" s="4" t="inlineStr">
        <is>
          <t xml:space="preserve"> </t>
        </is>
      </c>
      <c r="P9" s="4" t="inlineStr">
        <is>
          <t xml:space="preserve"> </t>
        </is>
      </c>
    </row>
    <row r="10">
      <c r="A10" s="4" t="inlineStr">
        <is>
          <t>Capitalized Internal-use Softwar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based 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v>
      </c>
      <c r="J12" s="6" t="n">
        <v>11</v>
      </c>
      <c r="K12" s="5" t="n">
        <v>33</v>
      </c>
      <c r="L12" s="5" t="n">
        <v>40</v>
      </c>
      <c r="M12" s="4" t="inlineStr">
        <is>
          <t xml:space="preserve"> </t>
        </is>
      </c>
      <c r="N12" s="4" t="inlineStr">
        <is>
          <t xml:space="preserve"> </t>
        </is>
      </c>
      <c r="O12" s="4" t="inlineStr">
        <is>
          <t xml:space="preserve"> </t>
        </is>
      </c>
      <c r="P12" s="4" t="inlineStr">
        <is>
          <t xml:space="preserve"> </t>
        </is>
      </c>
    </row>
    <row r="13">
      <c r="A13" s="4" t="inlineStr">
        <is>
          <t>2020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shares reserved for future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807000</v>
      </c>
    </row>
    <row r="16">
      <c r="A16" s="4" t="inlineStr">
        <is>
          <t>2021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shares reserved for future issuance</t>
        </is>
      </c>
      <c r="B18" s="4" t="inlineStr">
        <is>
          <t xml:space="preserve"> </t>
        </is>
      </c>
      <c r="C18" s="4" t="inlineStr">
        <is>
          <t xml:space="preserve"> </t>
        </is>
      </c>
      <c r="D18" s="4" t="inlineStr">
        <is>
          <t xml:space="preserve"> </t>
        </is>
      </c>
      <c r="E18" s="4" t="inlineStr">
        <is>
          <t xml:space="preserve"> </t>
        </is>
      </c>
      <c r="F18" s="4" t="inlineStr">
        <is>
          <t xml:space="preserve"> </t>
        </is>
      </c>
      <c r="G18" s="6" t="n">
        <v>3600000</v>
      </c>
      <c r="H18" s="6" t="n">
        <v>1500000</v>
      </c>
      <c r="I18" s="6" t="n">
        <v>15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increase in common stock reserved and available for issuance</t>
        </is>
      </c>
      <c r="B19" s="4" t="inlineStr">
        <is>
          <t xml:space="preserve"> </t>
        </is>
      </c>
      <c r="C19" s="4" t="inlineStr">
        <is>
          <t xml:space="preserve"> </t>
        </is>
      </c>
      <c r="D19" s="4" t="inlineStr">
        <is>
          <t xml:space="preserve"> </t>
        </is>
      </c>
      <c r="E19" s="4" t="inlineStr">
        <is>
          <t xml:space="preserve"> </t>
        </is>
      </c>
      <c r="F19" s="4" t="inlineStr">
        <is>
          <t xml:space="preserve"> </t>
        </is>
      </c>
      <c r="G19" s="11" t="n">
        <v>0.0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2021 Plan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shares reserved for future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000000</v>
      </c>
      <c r="O22" s="4" t="inlineStr">
        <is>
          <t xml:space="preserve"> </t>
        </is>
      </c>
      <c r="P22" s="4" t="inlineStr">
        <is>
          <t xml:space="preserve"> </t>
        </is>
      </c>
    </row>
    <row r="23">
      <c r="A23" s="4" t="inlineStr">
        <is>
          <t>Common stock shares added to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200000</v>
      </c>
      <c r="O23" s="4" t="inlineStr">
        <is>
          <t xml:space="preserve"> </t>
        </is>
      </c>
      <c r="P23" s="4" t="inlineStr">
        <is>
          <t xml:space="preserve"> </t>
        </is>
      </c>
    </row>
    <row r="24">
      <c r="A24" s="4" t="inlineStr">
        <is>
          <t>ESPP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shares reserved for future issuance</t>
        </is>
      </c>
      <c r="B26" s="4" t="inlineStr">
        <is>
          <t xml:space="preserve"> </t>
        </is>
      </c>
      <c r="C26" s="4" t="inlineStr">
        <is>
          <t xml:space="preserve"> </t>
        </is>
      </c>
      <c r="D26" s="4" t="inlineStr">
        <is>
          <t xml:space="preserve"> </t>
        </is>
      </c>
      <c r="E26" s="4" t="inlineStr">
        <is>
          <t xml:space="preserve"> </t>
        </is>
      </c>
      <c r="F26" s="4" t="inlineStr">
        <is>
          <t xml:space="preserve"> </t>
        </is>
      </c>
      <c r="G26" s="6" t="n">
        <v>280000</v>
      </c>
      <c r="H26" s="6" t="n">
        <v>501000</v>
      </c>
      <c r="I26" s="6" t="n">
        <v>501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centage of increase in common stock reserved and available for issuance</t>
        </is>
      </c>
      <c r="B27" s="4" t="inlineStr">
        <is>
          <t xml:space="preserve"> </t>
        </is>
      </c>
      <c r="C27" s="4" t="inlineStr">
        <is>
          <t xml:space="preserve"> </t>
        </is>
      </c>
      <c r="D27" s="11" t="n">
        <v>0.85</v>
      </c>
      <c r="E27" s="4" t="inlineStr">
        <is>
          <t xml:space="preserve"> </t>
        </is>
      </c>
      <c r="F27" s="4" t="inlineStr">
        <is>
          <t xml:space="preserve"> </t>
        </is>
      </c>
      <c r="G27" s="11" t="n">
        <v>0.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ffering period</t>
        </is>
      </c>
      <c r="B28" s="4" t="inlineStr">
        <is>
          <t xml:space="preserve"> </t>
        </is>
      </c>
      <c r="C28" s="4" t="inlineStr">
        <is>
          <t xml:space="preserve"> </t>
        </is>
      </c>
      <c r="D28" s="4" t="inlineStr">
        <is>
          <t>24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purchase periods | PurchasePeriod</t>
        </is>
      </c>
      <c r="B29" s="4" t="inlineStr">
        <is>
          <t xml:space="preserve"> </t>
        </is>
      </c>
      <c r="C29" s="4" t="inlineStr">
        <is>
          <t xml:space="preserve"> </t>
        </is>
      </c>
      <c r="D29" s="6" t="n">
        <v>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ffering period commencement date</t>
        </is>
      </c>
      <c r="B30" s="4" t="inlineStr">
        <is>
          <t xml:space="preserve"> </t>
        </is>
      </c>
      <c r="C30" s="4" t="inlineStr">
        <is>
          <t xml:space="preserve"> </t>
        </is>
      </c>
      <c r="D30" s="4" t="inlineStr">
        <is>
          <t>Feb. 15,  2022</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shares issued dur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6000</v>
      </c>
      <c r="J31" s="4" t="inlineStr">
        <is>
          <t xml:space="preserve"> </t>
        </is>
      </c>
      <c r="K31" s="6" t="n">
        <v>187784</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crease in common stock reserved and available for issuance</t>
        </is>
      </c>
      <c r="B32" s="4" t="inlineStr">
        <is>
          <t xml:space="preserve"> </t>
        </is>
      </c>
      <c r="C32" s="4" t="inlineStr">
        <is>
          <t xml:space="preserve"> </t>
        </is>
      </c>
      <c r="D32" s="4" t="inlineStr">
        <is>
          <t xml:space="preserve"> </t>
        </is>
      </c>
      <c r="E32" s="4" t="inlineStr">
        <is>
          <t xml:space="preserve"> </t>
        </is>
      </c>
      <c r="F32" s="4" t="inlineStr">
        <is>
          <t xml:space="preserve"> </t>
        </is>
      </c>
      <c r="G32" s="6" t="n">
        <v>56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based compensation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5</v>
      </c>
      <c r="J33" s="4" t="inlineStr">
        <is>
          <t xml:space="preserve"> </t>
        </is>
      </c>
      <c r="K33" s="5" t="n">
        <v>134</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SPP Plan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shares reserved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566753</v>
      </c>
      <c r="O36" s="4" t="inlineStr">
        <is>
          <t xml:space="preserve"> </t>
        </is>
      </c>
      <c r="P36" s="4" t="inlineStr">
        <is>
          <t xml:space="preserve"> </t>
        </is>
      </c>
    </row>
    <row r="37">
      <c r="A37" s="4" t="inlineStr">
        <is>
          <t>Common stock shares added to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38510</v>
      </c>
      <c r="O37" s="4" t="inlineStr">
        <is>
          <t xml:space="preserve"> </t>
        </is>
      </c>
      <c r="P37" s="4" t="inlineStr">
        <is>
          <t xml:space="preserve"> </t>
        </is>
      </c>
    </row>
    <row r="38">
      <c r="A38" s="4" t="inlineStr">
        <is>
          <t>2021 ESPP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shares reserved for future issuance</t>
        </is>
      </c>
      <c r="B40" s="4" t="inlineStr">
        <is>
          <t xml:space="preserve"> </t>
        </is>
      </c>
      <c r="C40" s="4" t="inlineStr">
        <is>
          <t xml:space="preserve"> </t>
        </is>
      </c>
      <c r="D40" s="4" t="inlineStr">
        <is>
          <t xml:space="preserve"> </t>
        </is>
      </c>
      <c r="E40" s="4" t="inlineStr">
        <is>
          <t xml:space="preserve"> </t>
        </is>
      </c>
      <c r="F40" s="4" t="inlineStr">
        <is>
          <t xml:space="preserve"> </t>
        </is>
      </c>
      <c r="G40" s="6" t="n">
        <v>28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ercentage of increase in common stock reserved and available for issuance</t>
        </is>
      </c>
      <c r="B41" s="4" t="inlineStr">
        <is>
          <t xml:space="preserve"> </t>
        </is>
      </c>
      <c r="C41" s="4" t="inlineStr">
        <is>
          <t xml:space="preserve"> </t>
        </is>
      </c>
      <c r="D41" s="4" t="inlineStr">
        <is>
          <t xml:space="preserve"> </t>
        </is>
      </c>
      <c r="E41" s="4" t="inlineStr">
        <is>
          <t xml:space="preserve"> </t>
        </is>
      </c>
      <c r="F41" s="4" t="inlineStr">
        <is>
          <t xml:space="preserve"> </t>
        </is>
      </c>
      <c r="G41" s="11" t="n">
        <v>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crease in common stock reserved and available for issuance</t>
        </is>
      </c>
      <c r="B42" s="4" t="inlineStr">
        <is>
          <t xml:space="preserve"> </t>
        </is>
      </c>
      <c r="C42" s="4" t="inlineStr">
        <is>
          <t xml:space="preserve"> </t>
        </is>
      </c>
      <c r="D42" s="4" t="inlineStr">
        <is>
          <t xml:space="preserve"> </t>
        </is>
      </c>
      <c r="E42" s="4" t="inlineStr">
        <is>
          <t xml:space="preserve"> </t>
        </is>
      </c>
      <c r="F42" s="4" t="inlineStr">
        <is>
          <t xml:space="preserve"> </t>
        </is>
      </c>
      <c r="G42" s="6" t="n">
        <v>56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2022 Inducement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shares reserved for future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00000</v>
      </c>
      <c r="I45" s="6" t="n">
        <v>400000</v>
      </c>
      <c r="J45" s="4" t="inlineStr">
        <is>
          <t xml:space="preserve"> </t>
        </is>
      </c>
      <c r="K45" s="4" t="inlineStr">
        <is>
          <t xml:space="preserve"> </t>
        </is>
      </c>
      <c r="L45" s="4" t="inlineStr">
        <is>
          <t xml:space="preserve"> </t>
        </is>
      </c>
      <c r="M45" s="4" t="inlineStr">
        <is>
          <t xml:space="preserve"> </t>
        </is>
      </c>
      <c r="N45" s="4" t="inlineStr">
        <is>
          <t xml:space="preserve"> </t>
        </is>
      </c>
      <c r="O45" s="6" t="n">
        <v>600000</v>
      </c>
      <c r="P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Issued During Period, Shares, New Iss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87878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Issued During Period, Value, New Issue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4 years</t>
        </is>
      </c>
      <c r="J52" s="4" t="inlineStr">
        <is>
          <t xml:space="preserve"> </t>
        </is>
      </c>
      <c r="K52" s="4" t="inlineStr">
        <is>
          <t>4 years</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ock based award vesting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Stock options granted with service conditions generally vest over four years with 25% of the option shares vesting one year from the vesting commencement date and then ratably on a monthly basis over the following 36 months.</t>
        </is>
      </c>
      <c r="J53" s="4" t="inlineStr">
        <is>
          <t xml:space="preserve"> </t>
        </is>
      </c>
      <c r="K53" s="4" t="inlineStr">
        <is>
          <t>Stock options granted with service conditions generally vest over four years with 25% of the option shares vesting one year from the vesting commencement date and then ratably on a monthly basis over the following 36 months.</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ption expire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10 years</t>
        </is>
      </c>
      <c r="J54" s="4" t="inlineStr">
        <is>
          <t xml:space="preserve"> </t>
        </is>
      </c>
      <c r="K54" s="4" t="inlineStr">
        <is>
          <t>10 years</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Unrecognized compensation expense, weighted average period for recogniz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4 years 9 months</t>
        </is>
      </c>
      <c r="J55" s="4" t="inlineStr">
        <is>
          <t xml:space="preserve"> </t>
        </is>
      </c>
      <c r="K55" s="4" t="inlineStr">
        <is>
          <t>2 years 11 months 1 day</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quisite servic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4 years</t>
        </is>
      </c>
      <c r="J56" s="4" t="inlineStr">
        <is>
          <t xml:space="preserve"> </t>
        </is>
      </c>
      <c r="K56" s="4" t="inlineStr">
        <is>
          <t>4 years</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 Options | First Year From Commencement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Vesting rights,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25</v>
      </c>
      <c r="J59" s="4" t="inlineStr">
        <is>
          <t xml:space="preserve"> </t>
        </is>
      </c>
      <c r="K59" s="11" t="n">
        <v>0.25</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stricted Stock | 2020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strict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5000</v>
      </c>
      <c r="I62" s="6" t="n">
        <v>15000</v>
      </c>
      <c r="J62" s="4" t="inlineStr">
        <is>
          <t xml:space="preserve"> </t>
        </is>
      </c>
      <c r="K62" s="6" t="n">
        <v>3000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nrestricted Common Stock | 2020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stricted stock awards vested and conver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5000</v>
      </c>
      <c r="J65" s="4" t="inlineStr">
        <is>
          <t xml:space="preserve"> </t>
        </is>
      </c>
      <c r="K65" s="6" t="n">
        <v>172000</v>
      </c>
      <c r="L65" s="6" t="n">
        <v>235634</v>
      </c>
      <c r="M65" s="4" t="inlineStr">
        <is>
          <t xml:space="preserve"> </t>
        </is>
      </c>
      <c r="N65" s="4" t="inlineStr">
        <is>
          <t xml:space="preserve"> </t>
        </is>
      </c>
      <c r="O65" s="4" t="inlineStr">
        <is>
          <t xml:space="preserve"> </t>
        </is>
      </c>
      <c r="P65" s="4" t="inlineStr">
        <is>
          <t xml:space="preserve"> </t>
        </is>
      </c>
    </row>
    <row r="66">
      <c r="A66" s="4" t="inlineStr">
        <is>
          <t>Restricted stock, forfei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52263</v>
      </c>
      <c r="M66" s="4" t="inlineStr">
        <is>
          <t xml:space="preserve"> </t>
        </is>
      </c>
      <c r="N66" s="4" t="inlineStr">
        <is>
          <t xml:space="preserve"> </t>
        </is>
      </c>
      <c r="O66" s="4" t="inlineStr">
        <is>
          <t xml:space="preserve"> </t>
        </is>
      </c>
      <c r="P66" s="4" t="inlineStr">
        <is>
          <t xml:space="preserve"> </t>
        </is>
      </c>
    </row>
    <row r="67">
      <c r="A67" s="4" t="inlineStr">
        <is>
          <t>Time-based Restrict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ock-based compensation expens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6</v>
      </c>
      <c r="J69" s="4" t="inlineStr">
        <is>
          <t xml:space="preserve"> </t>
        </is>
      </c>
      <c r="K69" s="5" t="n">
        <v>13</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erformance-Based 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otal grant date fair valu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1</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umber of consecutive days</t>
        </is>
      </c>
      <c r="B73" s="4" t="inlineStr">
        <is>
          <t xml:space="preserve"> </t>
        </is>
      </c>
      <c r="C73" s="4" t="inlineStr">
        <is>
          <t xml:space="preserve"> </t>
        </is>
      </c>
      <c r="D73" s="4" t="inlineStr">
        <is>
          <t xml:space="preserve"> </t>
        </is>
      </c>
      <c r="E73" s="4" t="inlineStr">
        <is>
          <t xml:space="preserve"> </t>
        </is>
      </c>
      <c r="F73" s="4" t="inlineStr">
        <is>
          <t>90 days</t>
        </is>
      </c>
      <c r="G73" s="4" t="inlineStr">
        <is>
          <t xml:space="preserve"> </t>
        </is>
      </c>
      <c r="H73" s="4" t="inlineStr">
        <is>
          <t xml:space="preserve"> </t>
        </is>
      </c>
      <c r="I73" s="4" t="inlineStr">
        <is>
          <t>90 days</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quisite servic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7 years 6 months</t>
        </is>
      </c>
      <c r="J74" s="4" t="inlineStr">
        <is>
          <t xml:space="preserve"> </t>
        </is>
      </c>
      <c r="K74" s="4" t="inlineStr">
        <is>
          <t>8 years</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erformance-Based Stock Option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Vesting of shares</t>
        </is>
      </c>
      <c r="B77" s="4" t="inlineStr">
        <is>
          <t xml:space="preserve"> </t>
        </is>
      </c>
      <c r="C77" s="4" t="inlineStr">
        <is>
          <t xml:space="preserve"> </t>
        </is>
      </c>
      <c r="D77" s="4" t="inlineStr">
        <is>
          <t xml:space="preserve"> </t>
        </is>
      </c>
      <c r="E77" s="4" t="inlineStr">
        <is>
          <t xml:space="preserve"> </t>
        </is>
      </c>
      <c r="F77" s="6" t="n">
        <v>185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Time-based Restricted Stock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equal annual installments | Installment</t>
        </is>
      </c>
      <c r="B80" s="4" t="inlineStr">
        <is>
          <t xml:space="preserve"> </t>
        </is>
      </c>
      <c r="C80" s="4" t="inlineStr">
        <is>
          <t xml:space="preserve"> </t>
        </is>
      </c>
      <c r="D80" s="4" t="inlineStr">
        <is>
          <t xml:space="preserve"> </t>
        </is>
      </c>
      <c r="E80" s="6" t="n">
        <v>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stricted Stock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Unrecognized compensation expense, weighted average period for recogniz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1 year 8 months 23 days</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estrict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794150</v>
      </c>
      <c r="I84" s="6" t="n">
        <v>79415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estricted stock, forfei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855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tock-based compensation expens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Unamortized compensation cost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600</v>
      </c>
      <c r="I87" s="5" t="n">
        <v>6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Weighted average grant date fair value, Granted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9</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July Private Placement | Common Stock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tock Issued During Period, Shares, New Issues</t>
        </is>
      </c>
      <c r="B91" s="4" t="inlineStr">
        <is>
          <t xml:space="preserve"> </t>
        </is>
      </c>
      <c r="C91" s="6" t="n">
        <v>289765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tock Issued During Period, Value, New Issues | $</t>
        </is>
      </c>
      <c r="B92" s="4" t="inlineStr">
        <is>
          <t xml:space="preserve"> </t>
        </is>
      </c>
      <c r="C92" s="5" t="n">
        <v>21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July Registered Direct Offering | Common Stock | 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tock Issued During Period, Shares, New Issues</t>
        </is>
      </c>
      <c r="B95" s="4" t="inlineStr">
        <is>
          <t xml:space="preserve"> </t>
        </is>
      </c>
      <c r="C95" s="6" t="n">
        <v>385964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tock Issued During Period, Value, New Issues | $</t>
        </is>
      </c>
      <c r="B96" s="4" t="inlineStr">
        <is>
          <t xml:space="preserve"> </t>
        </is>
      </c>
      <c r="C96" s="5" t="n">
        <v>22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t the Market Offerings | Common Stock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tock Issued During Period, Shares, New Issues</t>
        </is>
      </c>
      <c r="B99" s="6" t="n">
        <v>202358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tock Issued During Period, Value, New Issues | $</t>
        </is>
      </c>
      <c r="B100" s="5" t="n">
        <v>24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sheetData>
  <mergeCells count="4">
    <mergeCell ref="A1:A2"/>
    <mergeCell ref="E1:G1"/>
    <mergeCell ref="I1:J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Stock Option Activity (Details) - USD ($) $ / shares in Units,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ubject to Options Outstanding Beginning Balance</t>
        </is>
      </c>
      <c r="B4" s="6" t="n">
        <v>3999223</v>
      </c>
      <c r="C4" s="6" t="n">
        <v>1476475</v>
      </c>
      <c r="D4" s="4" t="inlineStr">
        <is>
          <t xml:space="preserve"> </t>
        </is>
      </c>
    </row>
    <row r="5">
      <c r="A5" s="4" t="inlineStr">
        <is>
          <t>Subject to Options Outstanding Granted</t>
        </is>
      </c>
      <c r="B5" s="6" t="n">
        <v>984560</v>
      </c>
      <c r="C5" s="6" t="n">
        <v>3595838</v>
      </c>
      <c r="D5" s="4" t="inlineStr">
        <is>
          <t xml:space="preserve"> </t>
        </is>
      </c>
    </row>
    <row r="6">
      <c r="A6" s="4" t="inlineStr">
        <is>
          <t>Subject to Options Outstanding Exercised</t>
        </is>
      </c>
      <c r="B6" s="6" t="n">
        <v>-1544</v>
      </c>
      <c r="C6" s="6" t="n">
        <v>-60520</v>
      </c>
      <c r="D6" s="4" t="inlineStr">
        <is>
          <t xml:space="preserve"> </t>
        </is>
      </c>
    </row>
    <row r="7">
      <c r="A7" s="4" t="inlineStr">
        <is>
          <t>Subject to Options Outstanding Forfeited</t>
        </is>
      </c>
      <c r="B7" s="6" t="n">
        <v>-366903</v>
      </c>
      <c r="C7" s="6" t="n">
        <v>-1012570</v>
      </c>
      <c r="D7" s="4" t="inlineStr">
        <is>
          <t xml:space="preserve"> </t>
        </is>
      </c>
    </row>
    <row r="8">
      <c r="A8" s="4" t="inlineStr">
        <is>
          <t>Subject to Options Outstanding Ending Balance</t>
        </is>
      </c>
      <c r="B8" s="6" t="n">
        <v>4615336</v>
      </c>
      <c r="C8" s="6" t="n">
        <v>3999223</v>
      </c>
      <c r="D8" s="6" t="n">
        <v>1476475</v>
      </c>
    </row>
    <row r="9">
      <c r="A9" s="4" t="inlineStr">
        <is>
          <t>Weighted Average Exercise Price Beginning Balance</t>
        </is>
      </c>
      <c r="B9" s="8" t="n">
        <v>3.95</v>
      </c>
      <c r="C9" s="8" t="n">
        <v>9.35</v>
      </c>
      <c r="D9" s="4" t="inlineStr">
        <is>
          <t xml:space="preserve"> </t>
        </is>
      </c>
    </row>
    <row r="10">
      <c r="A10" s="4" t="inlineStr">
        <is>
          <t>Weighted Average Exercise Price Granted</t>
        </is>
      </c>
      <c r="B10" s="13" t="n">
        <v>1.07</v>
      </c>
      <c r="C10" s="13" t="n">
        <v>1.88</v>
      </c>
      <c r="D10" s="4" t="inlineStr">
        <is>
          <t xml:space="preserve"> </t>
        </is>
      </c>
    </row>
    <row r="11">
      <c r="A11" s="4" t="inlineStr">
        <is>
          <t>Weighted Average Exercise Price Exercised</t>
        </is>
      </c>
      <c r="B11" s="14" t="n">
        <v>0.5</v>
      </c>
      <c r="C11" s="14" t="n">
        <v>0.5</v>
      </c>
      <c r="D11" s="4" t="inlineStr">
        <is>
          <t xml:space="preserve"> </t>
        </is>
      </c>
    </row>
    <row r="12">
      <c r="A12" s="4" t="inlineStr">
        <is>
          <t>Weighted Average Exercise Price Forfeited</t>
        </is>
      </c>
      <c r="B12" s="13" t="n">
        <v>4.01</v>
      </c>
      <c r="C12" s="13" t="n">
        <v>4.66</v>
      </c>
      <c r="D12" s="4" t="inlineStr">
        <is>
          <t xml:space="preserve"> </t>
        </is>
      </c>
    </row>
    <row r="13">
      <c r="A13" s="4" t="inlineStr">
        <is>
          <t>Weighted Average Exercise Price Ending Balance</t>
        </is>
      </c>
      <c r="B13" s="8" t="n">
        <v>3.49</v>
      </c>
      <c r="C13" s="8" t="n">
        <v>3.95</v>
      </c>
      <c r="D13" s="8" t="n">
        <v>9.35</v>
      </c>
    </row>
    <row r="14">
      <c r="A14" s="4" t="inlineStr">
        <is>
          <t>Weighted Average Remaining Contractual Life (Years)</t>
        </is>
      </c>
      <c r="B14" s="4" t="inlineStr">
        <is>
          <t>8 years 3 months 18 days</t>
        </is>
      </c>
      <c r="C14" s="4" t="inlineStr">
        <is>
          <t>9 years 3 months 18 days</t>
        </is>
      </c>
      <c r="D14" s="4" t="inlineStr">
        <is>
          <t>9 years 4 months 24 days</t>
        </is>
      </c>
    </row>
    <row r="15">
      <c r="A15" s="4" t="inlineStr">
        <is>
          <t>Aggregate Intrinsic Value</t>
        </is>
      </c>
      <c r="B15" s="5" t="n">
        <v>128</v>
      </c>
      <c r="C15" s="5" t="n">
        <v>64</v>
      </c>
      <c r="D15" s="5" t="n">
        <v>88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3" customWidth="1" min="3" max="3"/>
    <col width="15" customWidth="1" min="4" max="4"/>
  </cols>
  <sheetData>
    <row r="1">
      <c r="A1" s="1" t="inlineStr">
        <is>
          <t>Share-Based Compensation - Schedule of Stock Options Awards Valuation Assumptions (Details) - $ / shares</t>
        </is>
      </c>
      <c r="B1" s="2" t="inlineStr">
        <is>
          <t>6 Months Ended</t>
        </is>
      </c>
      <c r="C1" s="2" t="inlineStr">
        <is>
          <t>12 Months Ended</t>
        </is>
      </c>
    </row>
    <row r="2">
      <c r="B2" s="2" t="inlineStr">
        <is>
          <t>Jun. 30,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Years)</t>
        </is>
      </c>
      <c r="B5" s="4" t="inlineStr">
        <is>
          <t>6 years 7 days</t>
        </is>
      </c>
      <c r="C5" s="4" t="inlineStr">
        <is>
          <t>6 years 1 month 2 days</t>
        </is>
      </c>
      <c r="D5" s="4" t="inlineStr">
        <is>
          <t>6 years 7 days</t>
        </is>
      </c>
    </row>
    <row r="6">
      <c r="A6" s="4" t="inlineStr">
        <is>
          <t>Expected Volatility</t>
        </is>
      </c>
      <c r="B6" s="11" t="n">
        <v>0.41</v>
      </c>
      <c r="C6" s="11" t="n">
        <v>0.41</v>
      </c>
      <c r="D6" s="11" t="n">
        <v>0.42</v>
      </c>
    </row>
    <row r="7">
      <c r="A7" s="4" t="inlineStr">
        <is>
          <t>Risk-free interest rate</t>
        </is>
      </c>
      <c r="B7" s="12" t="n">
        <v>0.0409</v>
      </c>
      <c r="C7" s="12" t="n">
        <v>0.0274</v>
      </c>
      <c r="D7" s="12" t="n">
        <v>0.0122</v>
      </c>
    </row>
    <row r="8">
      <c r="A8" s="4" t="inlineStr">
        <is>
          <t>Dividend Yield</t>
        </is>
      </c>
      <c r="B8" s="4" t="inlineStr">
        <is>
          <t xml:space="preserve"> </t>
        </is>
      </c>
      <c r="C8" s="11" t="n">
        <v>0</v>
      </c>
      <c r="D8" s="11" t="n">
        <v>0</v>
      </c>
    </row>
    <row r="9">
      <c r="A9" s="4" t="inlineStr">
        <is>
          <t>Performance-Based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4" t="inlineStr">
        <is>
          <t xml:space="preserve"> </t>
        </is>
      </c>
      <c r="C11" s="12" t="n">
        <v>0.388</v>
      </c>
      <c r="D11" s="4" t="inlineStr">
        <is>
          <t xml:space="preserve"> </t>
        </is>
      </c>
    </row>
    <row r="12">
      <c r="A12" s="4" t="inlineStr">
        <is>
          <t>Risk-free interest rate</t>
        </is>
      </c>
      <c r="B12" s="4" t="inlineStr">
        <is>
          <t xml:space="preserve"> </t>
        </is>
      </c>
      <c r="C12" s="12" t="n">
        <v>0.028</v>
      </c>
      <c r="D12" s="4" t="inlineStr">
        <is>
          <t xml:space="preserve"> </t>
        </is>
      </c>
    </row>
    <row r="13">
      <c r="A13" s="4" t="inlineStr">
        <is>
          <t>Dividend Yield</t>
        </is>
      </c>
      <c r="B13" s="4" t="inlineStr">
        <is>
          <t xml:space="preserve"> </t>
        </is>
      </c>
      <c r="C13" s="11" t="n">
        <v>0</v>
      </c>
      <c r="D13" s="4" t="inlineStr">
        <is>
          <t xml:space="preserve"> </t>
        </is>
      </c>
    </row>
    <row r="14">
      <c r="A14" s="4" t="inlineStr">
        <is>
          <t>Valuation date stock price</t>
        </is>
      </c>
      <c r="B14" s="4" t="inlineStr">
        <is>
          <t xml:space="preserve"> </t>
        </is>
      </c>
      <c r="C14" s="8" t="n">
        <v>1.68</v>
      </c>
      <c r="D14" s="4" t="inlineStr">
        <is>
          <t xml:space="preserve"> </t>
        </is>
      </c>
    </row>
    <row r="15">
      <c r="A15" s="4" t="inlineStr">
        <is>
          <t>Valuation date to end of performance period (Years)</t>
        </is>
      </c>
      <c r="B15" s="4" t="inlineStr">
        <is>
          <t xml:space="preserve"> </t>
        </is>
      </c>
      <c r="C15" s="4" t="inlineStr">
        <is>
          <t>10 years</t>
        </is>
      </c>
      <c r="D1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Restricted Stock Units Activity (Details) - Restricted Stock Units</t>
        </is>
      </c>
      <c r="B1" s="2" t="inlineStr">
        <is>
          <t>6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Granted</t>
        </is>
      </c>
      <c r="B4" s="6" t="n">
        <v>822700</v>
      </c>
    </row>
    <row r="5">
      <c r="A5" s="4" t="inlineStr">
        <is>
          <t>Forfeited</t>
        </is>
      </c>
      <c r="B5" s="6" t="n">
        <v>-28550</v>
      </c>
    </row>
    <row r="6">
      <c r="A6" s="4" t="inlineStr">
        <is>
          <t>Balance as of June 30, 2023</t>
        </is>
      </c>
      <c r="B6" s="6" t="n">
        <v>7941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 Schedule of Equity-based Compensation Expens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5" t="n">
        <v>888</v>
      </c>
      <c r="C4" s="5" t="n">
        <v>767</v>
      </c>
      <c r="D4" s="5" t="n">
        <v>1824</v>
      </c>
      <c r="E4" s="5" t="n">
        <v>64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6" t="n">
        <v>300</v>
      </c>
      <c r="C7" s="6" t="n">
        <v>316</v>
      </c>
      <c r="D7" s="6" t="n">
        <v>555</v>
      </c>
      <c r="E7" s="6" t="n">
        <v>250</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6" t="n">
        <v>48</v>
      </c>
      <c r="C10" s="6" t="n">
        <v>31</v>
      </c>
      <c r="D10" s="6" t="n">
        <v>-7</v>
      </c>
      <c r="E10" s="6" t="n">
        <v>6</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540</v>
      </c>
      <c r="C13" s="5" t="n">
        <v>420</v>
      </c>
      <c r="D13" s="5" t="n">
        <v>1276</v>
      </c>
      <c r="E13" s="5" t="n">
        <v>39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ome Taxes - Additional Information (Details) - USD ($)</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c r="F2" s="2" t="inlineStr">
        <is>
          <t>Dec. 31, 2021</t>
        </is>
      </c>
      <c r="G2" s="2" t="inlineStr">
        <is>
          <t>Dec. 31, 2020</t>
        </is>
      </c>
    </row>
    <row r="3">
      <c r="A3" s="3" t="inlineStr">
        <is>
          <t>Income Tax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rovision</t>
        </is>
      </c>
      <c r="B4" s="5" t="n">
        <v>1000</v>
      </c>
      <c r="C4" s="5" t="n">
        <v>2000</v>
      </c>
      <c r="D4" s="4" t="inlineStr">
        <is>
          <t xml:space="preserve"> </t>
        </is>
      </c>
      <c r="E4" s="5" t="n">
        <v>7000</v>
      </c>
      <c r="F4" s="5" t="n">
        <v>-153000</v>
      </c>
      <c r="G4" s="4" t="inlineStr">
        <is>
          <t xml:space="preserve"> </t>
        </is>
      </c>
    </row>
    <row r="5">
      <c r="A5" s="4" t="inlineStr">
        <is>
          <t>Net change in valuation allowance, increase amount</t>
        </is>
      </c>
      <c r="B5" s="4" t="inlineStr">
        <is>
          <t xml:space="preserve"> </t>
        </is>
      </c>
      <c r="C5" s="4" t="inlineStr">
        <is>
          <t xml:space="preserve"> </t>
        </is>
      </c>
      <c r="D5" s="4" t="inlineStr">
        <is>
          <t xml:space="preserve"> </t>
        </is>
      </c>
      <c r="E5" s="6" t="n">
        <v>8400000</v>
      </c>
      <c r="F5" s="4" t="inlineStr">
        <is>
          <t xml:space="preserve"> </t>
        </is>
      </c>
      <c r="G5" s="4" t="inlineStr">
        <is>
          <t xml:space="preserve"> </t>
        </is>
      </c>
    </row>
    <row r="6">
      <c r="A6" s="4" t="inlineStr">
        <is>
          <t>NOL attributes carried forward from the business combination of MCAD II</t>
        </is>
      </c>
      <c r="B6" s="4" t="inlineStr">
        <is>
          <t xml:space="preserve"> </t>
        </is>
      </c>
      <c r="C6" s="4" t="inlineStr">
        <is>
          <t xml:space="preserve"> </t>
        </is>
      </c>
      <c r="D6" s="4" t="inlineStr">
        <is>
          <t xml:space="preserve"> </t>
        </is>
      </c>
      <c r="E6" s="5" t="n">
        <v>77000</v>
      </c>
      <c r="F6" s="4" t="inlineStr">
        <is>
          <t xml:space="preserve"> </t>
        </is>
      </c>
      <c r="G6" s="4" t="inlineStr">
        <is>
          <t xml:space="preserve"> </t>
        </is>
      </c>
    </row>
    <row r="7">
      <c r="A7" s="4" t="inlineStr">
        <is>
          <t>Threshold percentage of Cumulative ownership change for limitations in the amount of the net operating losses</t>
        </is>
      </c>
      <c r="B7" s="4" t="inlineStr">
        <is>
          <t xml:space="preserve"> </t>
        </is>
      </c>
      <c r="C7" s="4" t="inlineStr">
        <is>
          <t xml:space="preserve"> </t>
        </is>
      </c>
      <c r="D7" s="4" t="inlineStr">
        <is>
          <t xml:space="preserve"> </t>
        </is>
      </c>
      <c r="E7" s="11" t="n">
        <v>0.5</v>
      </c>
      <c r="F7" s="4" t="inlineStr">
        <is>
          <t xml:space="preserve"> </t>
        </is>
      </c>
      <c r="G7" s="4" t="inlineStr">
        <is>
          <t xml:space="preserve"> </t>
        </is>
      </c>
    </row>
    <row r="8">
      <c r="A8" s="4" t="inlineStr">
        <is>
          <t>CARES Act income tax provision</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Unrecognized tax benefits would have impact on effective tax rate</t>
        </is>
      </c>
      <c r="B9" s="4" t="inlineStr">
        <is>
          <t xml:space="preserve"> </t>
        </is>
      </c>
      <c r="C9" s="4" t="inlineStr">
        <is>
          <t xml:space="preserve"> </t>
        </is>
      </c>
      <c r="D9" s="4" t="inlineStr">
        <is>
          <t xml:space="preserve"> </t>
        </is>
      </c>
      <c r="E9" s="4" t="inlineStr">
        <is>
          <t xml:space="preserve"> </t>
        </is>
      </c>
      <c r="F9" s="5" t="n">
        <v>77000</v>
      </c>
      <c r="G9" s="4" t="inlineStr">
        <is>
          <t xml:space="preserve"> </t>
        </is>
      </c>
    </row>
    <row r="10">
      <c r="A10" s="4" t="inlineStr">
        <is>
          <t>Unrecognized tax benefits, interest and penalties</t>
        </is>
      </c>
      <c r="B10" s="4" t="inlineStr">
        <is>
          <t xml:space="preserve"> </t>
        </is>
      </c>
      <c r="C10" s="4" t="inlineStr">
        <is>
          <t xml:space="preserve"> </t>
        </is>
      </c>
      <c r="D10" s="4" t="inlineStr">
        <is>
          <t xml:space="preserve"> </t>
        </is>
      </c>
      <c r="E10" s="5" t="n">
        <v>0</v>
      </c>
      <c r="F10" s="4" t="inlineStr">
        <is>
          <t xml:space="preserve"> </t>
        </is>
      </c>
      <c r="G10" s="4" t="inlineStr">
        <is>
          <t xml:space="preserve"> </t>
        </is>
      </c>
    </row>
    <row r="11">
      <c r="A11" s="4" t="inlineStr">
        <is>
          <t>Effective income tax rate</t>
        </is>
      </c>
      <c r="B11" s="4" t="inlineStr">
        <is>
          <t xml:space="preserve"> </t>
        </is>
      </c>
      <c r="C11" s="11" t="n">
        <v>0</v>
      </c>
      <c r="D11" s="11" t="n">
        <v>0</v>
      </c>
      <c r="E11" s="4" t="inlineStr">
        <is>
          <t xml:space="preserve"> </t>
        </is>
      </c>
      <c r="F11" s="4" t="inlineStr">
        <is>
          <t xml:space="preserve"> </t>
        </is>
      </c>
      <c r="G11" s="4" t="inlineStr">
        <is>
          <t xml:space="preserve"> </t>
        </is>
      </c>
    </row>
    <row r="12">
      <c r="A12" s="4" t="inlineStr">
        <is>
          <t>Statutory income tax rate</t>
        </is>
      </c>
      <c r="B12" s="4" t="inlineStr">
        <is>
          <t xml:space="preserve"> </t>
        </is>
      </c>
      <c r="C12" s="11" t="n">
        <v>0.21</v>
      </c>
      <c r="D12" s="4" t="inlineStr">
        <is>
          <t xml:space="preserve"> </t>
        </is>
      </c>
      <c r="E12" s="4" t="inlineStr">
        <is>
          <t xml:space="preserve"> </t>
        </is>
      </c>
      <c r="F12" s="4" t="inlineStr">
        <is>
          <t xml:space="preserve"> </t>
        </is>
      </c>
      <c r="G12" s="4" t="inlineStr">
        <is>
          <t xml:space="preserve"> </t>
        </is>
      </c>
    </row>
    <row r="13">
      <c r="A13" s="4" t="inlineStr">
        <is>
          <t>Federal | Research Tax Credit Carryfor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x credit carryforwards expiration year</t>
        </is>
      </c>
      <c r="B15" s="4" t="inlineStr">
        <is>
          <t xml:space="preserve"> </t>
        </is>
      </c>
      <c r="C15" s="4" t="inlineStr">
        <is>
          <t xml:space="preserve"> </t>
        </is>
      </c>
      <c r="D15" s="4" t="inlineStr">
        <is>
          <t xml:space="preserve"> </t>
        </is>
      </c>
      <c r="E15" s="4" t="inlineStr">
        <is>
          <t>2040</t>
        </is>
      </c>
      <c r="F15" s="4" t="inlineStr">
        <is>
          <t xml:space="preserve"> </t>
        </is>
      </c>
      <c r="G15" s="4" t="inlineStr">
        <is>
          <t xml:space="preserve"> </t>
        </is>
      </c>
    </row>
    <row r="16">
      <c r="A16" s="4" t="inlineStr">
        <is>
          <t>Federal | Indefinite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oss carryforwards</t>
        </is>
      </c>
      <c r="B18" s="4" t="inlineStr">
        <is>
          <t xml:space="preserve"> </t>
        </is>
      </c>
      <c r="C18" s="4" t="inlineStr">
        <is>
          <t xml:space="preserve"> </t>
        </is>
      </c>
      <c r="D18" s="4" t="inlineStr">
        <is>
          <t xml:space="preserve"> </t>
        </is>
      </c>
      <c r="E18" s="5" t="n">
        <v>56800000</v>
      </c>
      <c r="F18" s="4" t="inlineStr">
        <is>
          <t xml:space="preserve"> </t>
        </is>
      </c>
      <c r="G18" s="4" t="inlineStr">
        <is>
          <t xml:space="preserve"> </t>
        </is>
      </c>
    </row>
    <row r="19">
      <c r="A19" s="4" t="inlineStr">
        <is>
          <t>Federal | Indefinite Life | Research Tax Credit Carryfor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ax credit carryforwards</t>
        </is>
      </c>
      <c r="B21" s="4" t="inlineStr">
        <is>
          <t xml:space="preserve"> </t>
        </is>
      </c>
      <c r="C21" s="4" t="inlineStr">
        <is>
          <t xml:space="preserve"> </t>
        </is>
      </c>
      <c r="D21" s="4" t="inlineStr">
        <is>
          <t xml:space="preserve"> </t>
        </is>
      </c>
      <c r="E21" s="5" t="n">
        <v>122000</v>
      </c>
      <c r="F21" s="4" t="inlineStr">
        <is>
          <t xml:space="preserve"> </t>
        </is>
      </c>
      <c r="G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oss carryforwards expiration year</t>
        </is>
      </c>
      <c r="B24" s="4" t="inlineStr">
        <is>
          <t xml:space="preserve"> </t>
        </is>
      </c>
      <c r="C24" s="4" t="inlineStr">
        <is>
          <t xml:space="preserve"> </t>
        </is>
      </c>
      <c r="D24" s="4" t="inlineStr">
        <is>
          <t xml:space="preserve"> </t>
        </is>
      </c>
      <c r="E24" s="4" t="inlineStr">
        <is>
          <t>2035</t>
        </is>
      </c>
      <c r="F24" s="4" t="inlineStr">
        <is>
          <t xml:space="preserve"> </t>
        </is>
      </c>
      <c r="G24" s="4" t="inlineStr">
        <is>
          <t xml:space="preserve"> </t>
        </is>
      </c>
    </row>
    <row r="25">
      <c r="A25" s="4" t="inlineStr">
        <is>
          <t>State | Tax Period Two Thousand and Fo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oss carryforwards</t>
        </is>
      </c>
      <c r="B27" s="4" t="inlineStr">
        <is>
          <t xml:space="preserve"> </t>
        </is>
      </c>
      <c r="C27" s="4" t="inlineStr">
        <is>
          <t xml:space="preserve"> </t>
        </is>
      </c>
      <c r="D27" s="4" t="inlineStr">
        <is>
          <t xml:space="preserve"> </t>
        </is>
      </c>
      <c r="E27" s="5" t="n">
        <v>3000000</v>
      </c>
      <c r="F27" s="4" t="inlineStr">
        <is>
          <t xml:space="preserve"> </t>
        </is>
      </c>
      <c r="G27" s="4" t="inlineStr">
        <is>
          <t xml:space="preserve"> </t>
        </is>
      </c>
    </row>
    <row r="28">
      <c r="A28" s="4" t="inlineStr">
        <is>
          <t>State | Tax Period Two Thousand and Forty | Research Tax Credit Carryfor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ax credit carryforwards</t>
        </is>
      </c>
      <c r="B30" s="4" t="inlineStr">
        <is>
          <t xml:space="preserve"> </t>
        </is>
      </c>
      <c r="C30" s="4" t="inlineStr">
        <is>
          <t xml:space="preserve"> </t>
        </is>
      </c>
      <c r="D30" s="4" t="inlineStr">
        <is>
          <t xml:space="preserve"> </t>
        </is>
      </c>
      <c r="E30" s="5" t="n">
        <v>85000</v>
      </c>
      <c r="F30" s="4" t="inlineStr">
        <is>
          <t xml:space="preserve"> </t>
        </is>
      </c>
      <c r="G30" s="4" t="inlineStr">
        <is>
          <t xml:space="preserve"> </t>
        </is>
      </c>
    </row>
  </sheetData>
  <mergeCells count="3">
    <mergeCell ref="A1:A2"/>
    <mergeCell ref="C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Provision for Income Taxes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0</v>
      </c>
      <c r="E4" s="5" t="n">
        <v>0</v>
      </c>
    </row>
    <row r="5">
      <c r="A5" s="4" t="inlineStr">
        <is>
          <t>State</t>
        </is>
      </c>
      <c r="B5" s="4" t="inlineStr">
        <is>
          <t xml:space="preserve"> </t>
        </is>
      </c>
      <c r="C5" s="4" t="inlineStr">
        <is>
          <t xml:space="preserve"> </t>
        </is>
      </c>
      <c r="D5" s="6" t="n">
        <v>7</v>
      </c>
      <c r="E5" s="6" t="n">
        <v>-1</v>
      </c>
    </row>
    <row r="6">
      <c r="A6" s="4" t="inlineStr">
        <is>
          <t>Total current</t>
        </is>
      </c>
      <c r="B6" s="4" t="inlineStr">
        <is>
          <t xml:space="preserve"> </t>
        </is>
      </c>
      <c r="C6" s="4" t="inlineStr">
        <is>
          <t xml:space="preserve"> </t>
        </is>
      </c>
      <c r="D6" s="6" t="n">
        <v>7</v>
      </c>
      <c r="E6" s="6" t="n">
        <v>-1</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6" t="n">
        <v>0</v>
      </c>
      <c r="E8" s="6" t="n">
        <v>-152</v>
      </c>
    </row>
    <row r="9">
      <c r="A9" s="4" t="inlineStr">
        <is>
          <t>State</t>
        </is>
      </c>
      <c r="B9" s="4" t="inlineStr">
        <is>
          <t xml:space="preserve"> </t>
        </is>
      </c>
      <c r="C9" s="4" t="inlineStr">
        <is>
          <t xml:space="preserve"> </t>
        </is>
      </c>
      <c r="D9" s="6" t="n">
        <v>0</v>
      </c>
      <c r="E9" s="6" t="n">
        <v>0</v>
      </c>
    </row>
    <row r="10">
      <c r="A10" s="4" t="inlineStr">
        <is>
          <t>Total deferred</t>
        </is>
      </c>
      <c r="B10" s="4" t="inlineStr">
        <is>
          <t xml:space="preserve"> </t>
        </is>
      </c>
      <c r="C10" s="4" t="inlineStr">
        <is>
          <t xml:space="preserve"> </t>
        </is>
      </c>
      <c r="D10" s="6" t="n">
        <v>0</v>
      </c>
      <c r="E10" s="6" t="n">
        <v>-152</v>
      </c>
    </row>
    <row r="11">
      <c r="A11" s="4" t="inlineStr">
        <is>
          <t>Total provision for income taxes</t>
        </is>
      </c>
      <c r="B11" s="5" t="n">
        <v>1</v>
      </c>
      <c r="C11" s="5" t="n">
        <v>2</v>
      </c>
      <c r="D11" s="5" t="n">
        <v>7</v>
      </c>
      <c r="E11" s="5" t="n">
        <v>-153</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Reconciliation of Federal Statutory Income Tax Rate to Effective Income Tax Rate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cted income tax benefit at the federal statutory rate</t>
        </is>
      </c>
      <c r="B4" s="4" t="inlineStr">
        <is>
          <t xml:space="preserve"> </t>
        </is>
      </c>
      <c r="C4" s="4" t="inlineStr">
        <is>
          <t xml:space="preserve"> </t>
        </is>
      </c>
      <c r="D4" s="5" t="n">
        <v>-8421</v>
      </c>
      <c r="E4" s="5" t="n">
        <v>-8502</v>
      </c>
    </row>
    <row r="5">
      <c r="A5" s="4" t="inlineStr">
        <is>
          <t>State taxes, net of federal benefit</t>
        </is>
      </c>
      <c r="B5" s="4" t="inlineStr">
        <is>
          <t xml:space="preserve"> </t>
        </is>
      </c>
      <c r="C5" s="4" t="inlineStr">
        <is>
          <t xml:space="preserve"> </t>
        </is>
      </c>
      <c r="D5" s="6" t="n">
        <v>-80</v>
      </c>
      <c r="E5" s="6" t="n">
        <v>-42</v>
      </c>
    </row>
    <row r="6">
      <c r="A6" s="4" t="inlineStr">
        <is>
          <t>Research and development credit, net</t>
        </is>
      </c>
      <c r="B6" s="4" t="inlineStr">
        <is>
          <t xml:space="preserve"> </t>
        </is>
      </c>
      <c r="C6" s="4" t="inlineStr">
        <is>
          <t xml:space="preserve"> </t>
        </is>
      </c>
      <c r="D6" s="6" t="n">
        <v>0</v>
      </c>
      <c r="E6" s="4" t="inlineStr">
        <is>
          <t xml:space="preserve"> </t>
        </is>
      </c>
    </row>
    <row r="7">
      <c r="A7" s="4" t="inlineStr">
        <is>
          <t>Deferred tax true up</t>
        </is>
      </c>
      <c r="B7" s="4" t="inlineStr">
        <is>
          <t xml:space="preserve"> </t>
        </is>
      </c>
      <c r="C7" s="4" t="inlineStr">
        <is>
          <t xml:space="preserve"> </t>
        </is>
      </c>
      <c r="D7" s="6" t="n">
        <v>14</v>
      </c>
      <c r="E7" s="4" t="inlineStr">
        <is>
          <t xml:space="preserve"> </t>
        </is>
      </c>
    </row>
    <row r="8">
      <c r="A8" s="4" t="inlineStr">
        <is>
          <t>Non-deductible items</t>
        </is>
      </c>
      <c r="B8" s="4" t="inlineStr">
        <is>
          <t xml:space="preserve"> </t>
        </is>
      </c>
      <c r="C8" s="4" t="inlineStr">
        <is>
          <t xml:space="preserve"> </t>
        </is>
      </c>
      <c r="D8" s="6" t="n">
        <v>135</v>
      </c>
      <c r="E8" s="6" t="n">
        <v>2129</v>
      </c>
    </row>
    <row r="9">
      <c r="A9" s="4" t="inlineStr">
        <is>
          <t>Change in valuation allowance</t>
        </is>
      </c>
      <c r="B9" s="4" t="inlineStr">
        <is>
          <t xml:space="preserve"> </t>
        </is>
      </c>
      <c r="C9" s="4" t="inlineStr">
        <is>
          <t xml:space="preserve"> </t>
        </is>
      </c>
      <c r="D9" s="6" t="n">
        <v>8359</v>
      </c>
      <c r="E9" s="6" t="n">
        <v>6262</v>
      </c>
    </row>
    <row r="10">
      <c r="A10" s="4" t="inlineStr">
        <is>
          <t>Total provision for income taxes</t>
        </is>
      </c>
      <c r="B10" s="5" t="n">
        <v>1</v>
      </c>
      <c r="C10" s="5" t="n">
        <v>2</v>
      </c>
      <c r="D10" s="5" t="n">
        <v>7</v>
      </c>
      <c r="E10" s="5" t="n">
        <v>-153</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Details) - USD ($) $ in Thousands</t>
        </is>
      </c>
      <c r="B1" s="2" t="inlineStr">
        <is>
          <t>Dec. 31, 2022</t>
        </is>
      </c>
      <c r="C1" s="2" t="inlineStr">
        <is>
          <t>Dec. 31, 2021</t>
        </is>
      </c>
    </row>
    <row r="2">
      <c r="A2" s="3" t="inlineStr">
        <is>
          <t>Deferred tax assets :</t>
        </is>
      </c>
      <c r="B2" s="4" t="inlineStr">
        <is>
          <t xml:space="preserve"> </t>
        </is>
      </c>
      <c r="C2" s="4" t="inlineStr">
        <is>
          <t xml:space="preserve"> </t>
        </is>
      </c>
    </row>
    <row r="3">
      <c r="A3" s="4" t="inlineStr">
        <is>
          <t>Federal and state new operating loss carryforwards</t>
        </is>
      </c>
      <c r="B3" s="5" t="n">
        <v>12025</v>
      </c>
      <c r="C3" s="5" t="n">
        <v>6844</v>
      </c>
    </row>
    <row r="4">
      <c r="A4" s="4" t="inlineStr">
        <is>
          <t>Research and development tax credits</t>
        </is>
      </c>
      <c r="B4" s="6" t="n">
        <v>207</v>
      </c>
      <c r="C4" s="6" t="n">
        <v>207</v>
      </c>
    </row>
    <row r="5">
      <c r="A5" s="4" t="inlineStr">
        <is>
          <t>Depreciation and amortization</t>
        </is>
      </c>
      <c r="B5" s="6" t="n">
        <v>12</v>
      </c>
      <c r="C5" s="6" t="n">
        <v>25</v>
      </c>
    </row>
    <row r="6">
      <c r="A6" s="4" t="inlineStr">
        <is>
          <t>Stock based compensation</t>
        </is>
      </c>
      <c r="B6" s="6" t="n">
        <v>277</v>
      </c>
      <c r="C6" s="6" t="n">
        <v>55</v>
      </c>
    </row>
    <row r="7">
      <c r="A7" s="4" t="inlineStr">
        <is>
          <t>Section 174 costs</t>
        </is>
      </c>
      <c r="B7" s="6" t="n">
        <v>2613</v>
      </c>
      <c r="C7" s="4" t="inlineStr">
        <is>
          <t xml:space="preserve"> </t>
        </is>
      </c>
    </row>
    <row r="8">
      <c r="A8" s="4" t="inlineStr">
        <is>
          <t>Accruals and reserves</t>
        </is>
      </c>
      <c r="B8" s="6" t="n">
        <v>394</v>
      </c>
      <c r="C8" s="6" t="n">
        <v>284</v>
      </c>
    </row>
    <row r="9">
      <c r="A9" s="4" t="inlineStr">
        <is>
          <t>Gross deferred tax assets</t>
        </is>
      </c>
      <c r="B9" s="6" t="n">
        <v>15528</v>
      </c>
      <c r="C9" s="6" t="n">
        <v>7415</v>
      </c>
    </row>
    <row r="10">
      <c r="A10" s="4" t="inlineStr">
        <is>
          <t>Less Valuation allowance</t>
        </is>
      </c>
      <c r="B10" s="6" t="n">
        <v>-14706</v>
      </c>
      <c r="C10" s="6" t="n">
        <v>-6347</v>
      </c>
    </row>
    <row r="11">
      <c r="A11" s="4" t="inlineStr">
        <is>
          <t>Net deferred tax assets</t>
        </is>
      </c>
      <c r="B11" s="6" t="n">
        <v>822</v>
      </c>
      <c r="C11" s="6" t="n">
        <v>1068</v>
      </c>
    </row>
    <row r="12">
      <c r="A12" s="3" t="inlineStr">
        <is>
          <t>Deferred tax liabilities:</t>
        </is>
      </c>
      <c r="B12" s="4" t="inlineStr">
        <is>
          <t xml:space="preserve"> </t>
        </is>
      </c>
      <c r="C12" s="4" t="inlineStr">
        <is>
          <t xml:space="preserve"> </t>
        </is>
      </c>
    </row>
    <row r="13">
      <c r="A13" s="4" t="inlineStr">
        <is>
          <t>Capitalized internal use software</t>
        </is>
      </c>
      <c r="B13" s="6" t="n">
        <v>-822</v>
      </c>
      <c r="C13" s="6" t="n">
        <v>-1068</v>
      </c>
    </row>
    <row r="14">
      <c r="A14" s="4" t="inlineStr">
        <is>
          <t>Net deferred tax liabilities</t>
        </is>
      </c>
      <c r="B14" s="5" t="n">
        <v>-822</v>
      </c>
      <c r="C14" s="5" t="n">
        <v>-10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Changes in Gross Unrecognized Tax Benefits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Balance as of December 31, 2021</t>
        </is>
      </c>
      <c r="B4" s="5" t="n">
        <v>77</v>
      </c>
    </row>
    <row r="5">
      <c r="A5" s="4" t="inlineStr">
        <is>
          <t>Increase related to tax position taken</t>
        </is>
      </c>
      <c r="B5" s="6" t="n">
        <v>0</v>
      </c>
    </row>
    <row r="6">
      <c r="A6" s="4" t="inlineStr">
        <is>
          <t>Balance as of December 31, 2022</t>
        </is>
      </c>
      <c r="B6" s="5" t="n">
        <v>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STOCKHOLDERS' (DEFICIT)/EQUITY (Unaudited) (Parenthetical) $ in Thousands</t>
        </is>
      </c>
      <c r="B1" s="2" t="inlineStr">
        <is>
          <t>12 Months Ended</t>
        </is>
      </c>
    </row>
    <row r="2">
      <c r="B2" s="2" t="inlineStr">
        <is>
          <t>Dec. 31, 2021 USD ($)</t>
        </is>
      </c>
    </row>
    <row r="3">
      <c r="A3" s="4" t="inlineStr">
        <is>
          <t>Common Stock</t>
        </is>
      </c>
      <c r="B3" s="4" t="inlineStr">
        <is>
          <t xml:space="preserve"> </t>
        </is>
      </c>
    </row>
    <row r="4">
      <c r="A4" s="4" t="inlineStr">
        <is>
          <t>Issuance costs</t>
        </is>
      </c>
      <c r="B4" s="5" t="n">
        <v>1672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Estimated accrued liability</t>
        </is>
      </c>
      <c r="B3" s="10" t="n">
        <v>1.1</v>
      </c>
      <c r="C3" s="10" t="n">
        <v>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2</t>
        </is>
      </c>
      <c r="C2" s="2" t="inlineStr">
        <is>
          <t>Dec. 31, 2021</t>
        </is>
      </c>
    </row>
    <row r="3">
      <c r="A3" s="4" t="inlineStr">
        <is>
          <t>Armanino LLP For Tax Valuation And Outsourced Accounting Services | Andrew Armanino</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fees incurred</t>
        </is>
      </c>
      <c r="B5" s="5" t="n">
        <v>0</v>
      </c>
      <c r="C5" s="5" t="n">
        <v>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Restructuring - Additional Information (Details)</t>
        </is>
      </c>
      <c r="B1" s="2" t="inlineStr">
        <is>
          <t>Mar. 23, 2023</t>
        </is>
      </c>
    </row>
    <row r="2">
      <c r="A2" s="4" t="inlineStr">
        <is>
          <t>Employees And Other Cost Saving</t>
        </is>
      </c>
      <c r="B2" s="4" t="inlineStr">
        <is>
          <t xml:space="preserve"> </t>
        </is>
      </c>
    </row>
    <row r="3">
      <c r="A3" s="3" t="inlineStr">
        <is>
          <t>Restructuring Cost and Reserve [Line Items]</t>
        </is>
      </c>
      <c r="B3" s="4" t="inlineStr">
        <is>
          <t xml:space="preserve"> </t>
        </is>
      </c>
    </row>
    <row r="4">
      <c r="A4" s="4" t="inlineStr">
        <is>
          <t>Percentage of reduction in workforce</t>
        </is>
      </c>
      <c r="B4" s="11" t="n">
        <v>0.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Related to Company's Restructuring Activity (Details) - Employee Severance and Related Benefits $ in Thousands</t>
        </is>
      </c>
      <c r="B1" s="2" t="inlineStr">
        <is>
          <t>6 Months Ended</t>
        </is>
      </c>
    </row>
    <row r="2">
      <c r="B2" s="2" t="inlineStr">
        <is>
          <t>Jun. 30, 2023 USD ($)</t>
        </is>
      </c>
    </row>
    <row r="3">
      <c r="A3" s="3" t="inlineStr">
        <is>
          <t>Restructuring Cost and Reserve [Line Items]</t>
        </is>
      </c>
      <c r="B3" s="4" t="inlineStr">
        <is>
          <t xml:space="preserve"> </t>
        </is>
      </c>
    </row>
    <row r="4">
      <c r="A4" s="4" t="inlineStr">
        <is>
          <t>Charges</t>
        </is>
      </c>
      <c r="B4" s="5" t="n">
        <v>430</v>
      </c>
    </row>
    <row r="5">
      <c r="A5" s="4" t="inlineStr">
        <is>
          <t>Payments</t>
        </is>
      </c>
      <c r="B5" s="6" t="n">
        <v>393</v>
      </c>
    </row>
    <row r="6">
      <c r="A6" s="4" t="inlineStr">
        <is>
          <t>Ending Balance</t>
        </is>
      </c>
      <c r="B6" s="5" t="n">
        <v>3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s>
  <sheetData>
    <row r="1">
      <c r="A1" s="1" t="inlineStr">
        <is>
          <t>Subsequent Events - Additional Information (Details) - USD ($) $ in Thousands</t>
        </is>
      </c>
      <c r="E1" s="2" t="inlineStr">
        <is>
          <t>3 Months Ended</t>
        </is>
      </c>
    </row>
    <row r="2">
      <c r="B2" s="2" t="inlineStr">
        <is>
          <t>Jul. 31, 2023</t>
        </is>
      </c>
      <c r="C2" s="2" t="inlineStr">
        <is>
          <t>Jul. 25, 2023</t>
        </is>
      </c>
      <c r="D2" s="2" t="inlineStr">
        <is>
          <t>Mar. 23, 2023</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5" t="n">
        <v>6100</v>
      </c>
    </row>
    <row r="5">
      <c r="A5" s="4" t="inlineStr">
        <is>
          <t>Employees And Other Cost Saving</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ercentage of reduction in workforce</t>
        </is>
      </c>
      <c r="B7" s="4" t="inlineStr">
        <is>
          <t xml:space="preserve"> </t>
        </is>
      </c>
      <c r="C7" s="4" t="inlineStr">
        <is>
          <t xml:space="preserve"> </t>
        </is>
      </c>
      <c r="D7" s="11" t="n">
        <v>0.35</v>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6" t="n">
        <v>7878786</v>
      </c>
    </row>
    <row r="11">
      <c r="A11" s="4" t="inlineStr">
        <is>
          <t>Stock issued during period, value, new issues</t>
        </is>
      </c>
      <c r="B11" s="4" t="inlineStr">
        <is>
          <t xml:space="preserve"> </t>
        </is>
      </c>
      <c r="C11" s="4" t="inlineStr">
        <is>
          <t xml:space="preserve"> </t>
        </is>
      </c>
      <c r="D11" s="4" t="inlineStr">
        <is>
          <t xml:space="preserve"> </t>
        </is>
      </c>
      <c r="E11" s="5" t="n">
        <v>1</v>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everance costs</t>
        </is>
      </c>
      <c r="B14" s="4" t="inlineStr">
        <is>
          <t xml:space="preserve"> </t>
        </is>
      </c>
      <c r="C14" s="4" t="inlineStr">
        <is>
          <t xml:space="preserve"> </t>
        </is>
      </c>
      <c r="D14" s="4" t="inlineStr">
        <is>
          <t xml:space="preserve"> </t>
        </is>
      </c>
      <c r="E14" s="5" t="n">
        <v>400</v>
      </c>
    </row>
    <row r="15">
      <c r="A15" s="4" t="inlineStr">
        <is>
          <t>Subsequent Event | Employees And Other Cost Saving</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Percentage of reduction in workforce</t>
        </is>
      </c>
      <c r="B17" s="4" t="inlineStr">
        <is>
          <t xml:space="preserve"> </t>
        </is>
      </c>
      <c r="C17" s="4" t="inlineStr">
        <is>
          <t xml:space="preserve"> </t>
        </is>
      </c>
      <c r="D17" s="11" t="n">
        <v>0.35</v>
      </c>
      <c r="E17" s="4" t="inlineStr">
        <is>
          <t xml:space="preserve"> </t>
        </is>
      </c>
    </row>
    <row r="18">
      <c r="A18" s="4" t="inlineStr">
        <is>
          <t>At the Market Offerings | Subsequent Event | Common Stock</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Stock issued during period, shares, new issues</t>
        </is>
      </c>
      <c r="B20" s="6" t="n">
        <v>2023583</v>
      </c>
      <c r="C20" s="4" t="inlineStr">
        <is>
          <t xml:space="preserve"> </t>
        </is>
      </c>
      <c r="D20" s="4" t="inlineStr">
        <is>
          <t xml:space="preserve"> </t>
        </is>
      </c>
      <c r="E20" s="4" t="inlineStr">
        <is>
          <t xml:space="preserve"> </t>
        </is>
      </c>
    </row>
    <row r="21">
      <c r="A21" s="4" t="inlineStr">
        <is>
          <t>Stock issued during period, value, new issues</t>
        </is>
      </c>
      <c r="B21" s="5" t="n">
        <v>2400</v>
      </c>
      <c r="C21" s="4" t="inlineStr">
        <is>
          <t xml:space="preserve"> </t>
        </is>
      </c>
      <c r="D21" s="4" t="inlineStr">
        <is>
          <t xml:space="preserve"> </t>
        </is>
      </c>
      <c r="E21" s="4" t="inlineStr">
        <is>
          <t xml:space="preserve"> </t>
        </is>
      </c>
    </row>
    <row r="22">
      <c r="A22" s="4" t="inlineStr">
        <is>
          <t>July Private Placement | Subsequent Event | Common Stock</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Stock issued during period, shares, new issues</t>
        </is>
      </c>
      <c r="B24" s="4" t="inlineStr">
        <is>
          <t xml:space="preserve"> </t>
        </is>
      </c>
      <c r="C24" s="6" t="n">
        <v>2897654</v>
      </c>
      <c r="D24" s="4" t="inlineStr">
        <is>
          <t xml:space="preserve"> </t>
        </is>
      </c>
      <c r="E24" s="4" t="inlineStr">
        <is>
          <t xml:space="preserve"> </t>
        </is>
      </c>
    </row>
    <row r="25">
      <c r="A25" s="4" t="inlineStr">
        <is>
          <t>Stock issued during period, value, new issues</t>
        </is>
      </c>
      <c r="B25" s="4" t="inlineStr">
        <is>
          <t xml:space="preserve"> </t>
        </is>
      </c>
      <c r="C25" s="5" t="n">
        <v>2100</v>
      </c>
      <c r="D25" s="4" t="inlineStr">
        <is>
          <t xml:space="preserve"> </t>
        </is>
      </c>
      <c r="E25" s="4" t="inlineStr">
        <is>
          <t xml:space="preserve"> </t>
        </is>
      </c>
    </row>
    <row r="26">
      <c r="A26" s="4" t="inlineStr">
        <is>
          <t>July Registered Direct Offering | Subsequent Event | Common Stock</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Stock issued during period, shares, new issues</t>
        </is>
      </c>
      <c r="B28" s="4" t="inlineStr">
        <is>
          <t xml:space="preserve"> </t>
        </is>
      </c>
      <c r="C28" s="6" t="n">
        <v>3859649</v>
      </c>
      <c r="D28" s="4" t="inlineStr">
        <is>
          <t xml:space="preserve"> </t>
        </is>
      </c>
      <c r="E28" s="4" t="inlineStr">
        <is>
          <t xml:space="preserve"> </t>
        </is>
      </c>
    </row>
    <row r="29">
      <c r="A29" s="4" t="inlineStr">
        <is>
          <t>Stock issued during period, value, new issues</t>
        </is>
      </c>
      <c r="B29" s="4" t="inlineStr">
        <is>
          <t xml:space="preserve"> </t>
        </is>
      </c>
      <c r="C29" s="5" t="n">
        <v>2200</v>
      </c>
      <c r="D29" s="4" t="inlineStr">
        <is>
          <t xml:space="preserve"> </t>
        </is>
      </c>
      <c r="E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6946</v>
      </c>
      <c r="C4" s="5" t="n">
        <v>-19590</v>
      </c>
      <c r="D4" s="5" t="n">
        <v>-39760</v>
      </c>
      <c r="E4" s="5" t="n">
        <v>-4033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552</v>
      </c>
      <c r="C6" s="6" t="n">
        <v>1314</v>
      </c>
      <c r="D6" s="6" t="n">
        <v>2729</v>
      </c>
      <c r="E6" s="6" t="n">
        <v>1619</v>
      </c>
    </row>
    <row r="7">
      <c r="A7" s="4" t="inlineStr">
        <is>
          <t>Change in fair value of SAFEs</t>
        </is>
      </c>
      <c r="B7" s="4" t="inlineStr">
        <is>
          <t xml:space="preserve"> </t>
        </is>
      </c>
      <c r="C7" s="4" t="inlineStr">
        <is>
          <t xml:space="preserve"> </t>
        </is>
      </c>
      <c r="D7" s="4" t="inlineStr">
        <is>
          <t xml:space="preserve"> </t>
        </is>
      </c>
      <c r="E7" s="6" t="n">
        <v>10390</v>
      </c>
    </row>
    <row r="8">
      <c r="A8" s="4" t="inlineStr">
        <is>
          <t>Loss on write-off of property and equipment</t>
        </is>
      </c>
      <c r="B8" s="4" t="inlineStr">
        <is>
          <t xml:space="preserve"> </t>
        </is>
      </c>
      <c r="C8" s="6" t="n">
        <v>9</v>
      </c>
      <c r="D8" s="6" t="n">
        <v>9</v>
      </c>
      <c r="E8" s="4" t="inlineStr">
        <is>
          <t xml:space="preserve"> </t>
        </is>
      </c>
    </row>
    <row r="9">
      <c r="A9" s="4" t="inlineStr">
        <is>
          <t>Share-based compensation expense</t>
        </is>
      </c>
      <c r="B9" s="6" t="n">
        <v>888</v>
      </c>
      <c r="C9" s="6" t="n">
        <v>767</v>
      </c>
      <c r="D9" s="6" t="n">
        <v>1824</v>
      </c>
      <c r="E9" s="6" t="n">
        <v>646</v>
      </c>
    </row>
    <row r="10">
      <c r="A10" s="4" t="inlineStr">
        <is>
          <t>Deferred income taxes</t>
        </is>
      </c>
      <c r="B10" s="4" t="inlineStr">
        <is>
          <t xml:space="preserve"> </t>
        </is>
      </c>
      <c r="C10" s="4" t="inlineStr">
        <is>
          <t xml:space="preserve"> </t>
        </is>
      </c>
      <c r="D10" s="6" t="n">
        <v>0</v>
      </c>
      <c r="E10" s="6" t="n">
        <v>-152</v>
      </c>
    </row>
    <row r="11">
      <c r="A11" s="4" t="inlineStr">
        <is>
          <t>Gain on loan forgiveness</t>
        </is>
      </c>
      <c r="B11" s="4" t="inlineStr">
        <is>
          <t xml:space="preserve"> </t>
        </is>
      </c>
      <c r="C11" s="4" t="inlineStr">
        <is>
          <t xml:space="preserve"> </t>
        </is>
      </c>
      <c r="D11" s="4" t="inlineStr">
        <is>
          <t xml:space="preserve"> </t>
        </is>
      </c>
      <c r="E11" s="6" t="n">
        <v>-647</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Prepaid expenses and other assets</t>
        </is>
      </c>
      <c r="B13" s="6" t="n">
        <v>1485</v>
      </c>
      <c r="C13" s="6" t="n">
        <v>2294</v>
      </c>
      <c r="D13" s="6" t="n">
        <v>2039</v>
      </c>
      <c r="E13" s="6" t="n">
        <v>-4613</v>
      </c>
    </row>
    <row r="14">
      <c r="A14" s="4" t="inlineStr">
        <is>
          <t>Accounts payable</t>
        </is>
      </c>
      <c r="B14" s="6" t="n">
        <v>-50</v>
      </c>
      <c r="C14" s="6" t="n">
        <v>-435</v>
      </c>
      <c r="D14" s="6" t="n">
        <v>1512</v>
      </c>
      <c r="E14" s="6" t="n">
        <v>1009</v>
      </c>
    </row>
    <row r="15">
      <c r="A15" s="4" t="inlineStr">
        <is>
          <t>Accrued expenses and other liabilities</t>
        </is>
      </c>
      <c r="B15" s="6" t="n">
        <v>-732</v>
      </c>
      <c r="C15" s="6" t="n">
        <v>-60</v>
      </c>
      <c r="D15" s="6" t="n">
        <v>2717</v>
      </c>
      <c r="E15" s="6" t="n">
        <v>1265</v>
      </c>
    </row>
    <row r="16">
      <c r="A16" s="4" t="inlineStr">
        <is>
          <t>Net cash used in operating activities</t>
        </is>
      </c>
      <c r="B16" s="6" t="n">
        <v>-13803</v>
      </c>
      <c r="C16" s="6" t="n">
        <v>-15581</v>
      </c>
      <c r="D16" s="6" t="n">
        <v>-28930</v>
      </c>
      <c r="E16" s="6" t="n">
        <v>-30818</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 of property and equipment</t>
        </is>
      </c>
      <c r="B18" s="6" t="n">
        <v>-26</v>
      </c>
      <c r="C18" s="6" t="n">
        <v>-69</v>
      </c>
      <c r="D18" s="6" t="n">
        <v>-106</v>
      </c>
      <c r="E18" s="6" t="n">
        <v>-55</v>
      </c>
    </row>
    <row r="19">
      <c r="A19" s="4" t="inlineStr">
        <is>
          <t>Capitalized internal-use software costs</t>
        </is>
      </c>
      <c r="B19" s="6" t="n">
        <v>-998</v>
      </c>
      <c r="C19" s="6" t="n">
        <v>-377</v>
      </c>
      <c r="D19" s="6" t="n">
        <v>-1074</v>
      </c>
      <c r="E19" s="6" t="n">
        <v>-1016</v>
      </c>
    </row>
    <row r="20">
      <c r="A20" s="4" t="inlineStr">
        <is>
          <t>Net cash used in investing activities</t>
        </is>
      </c>
      <c r="B20" s="6" t="n">
        <v>-1024</v>
      </c>
      <c r="C20" s="6" t="n">
        <v>-446</v>
      </c>
      <c r="D20" s="6" t="n">
        <v>-1180</v>
      </c>
      <c r="E20" s="6" t="n">
        <v>-1071</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issuance of SAFE notes</t>
        </is>
      </c>
      <c r="B22" s="4" t="inlineStr">
        <is>
          <t xml:space="preserve"> </t>
        </is>
      </c>
      <c r="C22" s="4" t="inlineStr">
        <is>
          <t xml:space="preserve"> </t>
        </is>
      </c>
      <c r="D22" s="4" t="inlineStr">
        <is>
          <t xml:space="preserve"> </t>
        </is>
      </c>
      <c r="E22" s="6" t="n">
        <v>18675</v>
      </c>
    </row>
    <row r="23">
      <c r="A23" s="4" t="inlineStr">
        <is>
          <t>Proceeds from business combination and PIPE Investment</t>
        </is>
      </c>
      <c r="B23" s="4" t="inlineStr">
        <is>
          <t xml:space="preserve"> </t>
        </is>
      </c>
      <c r="C23" s="4" t="inlineStr">
        <is>
          <t xml:space="preserve"> </t>
        </is>
      </c>
      <c r="D23" s="4" t="inlineStr">
        <is>
          <t xml:space="preserve"> </t>
        </is>
      </c>
      <c r="E23" s="6" t="n">
        <v>59045</v>
      </c>
    </row>
    <row r="24">
      <c r="A24" s="4" t="inlineStr">
        <is>
          <t>Payment of costs directly attributable to the issuance of common stock in connection with the business combination and PIPE investment</t>
        </is>
      </c>
      <c r="B24" s="4" t="inlineStr">
        <is>
          <t xml:space="preserve"> </t>
        </is>
      </c>
      <c r="C24" s="4" t="inlineStr">
        <is>
          <t xml:space="preserve"> </t>
        </is>
      </c>
      <c r="D24" s="4" t="inlineStr">
        <is>
          <t xml:space="preserve"> </t>
        </is>
      </c>
      <c r="E24" s="6" t="n">
        <v>-14871</v>
      </c>
    </row>
    <row r="25">
      <c r="A25" s="4" t="inlineStr">
        <is>
          <t>Proceeds from the issuance of shares under the PIPE investment</t>
        </is>
      </c>
      <c r="B25" s="6" t="n">
        <v>6500</v>
      </c>
      <c r="C25" s="4" t="inlineStr">
        <is>
          <t xml:space="preserve"> </t>
        </is>
      </c>
      <c r="D25" s="4" t="inlineStr">
        <is>
          <t xml:space="preserve"> </t>
        </is>
      </c>
      <c r="E25" s="4" t="inlineStr">
        <is>
          <t xml:space="preserve"> </t>
        </is>
      </c>
    </row>
    <row r="26">
      <c r="A26" s="4" t="inlineStr">
        <is>
          <t>Payment of costs directly attributable to the issuance of common stock in connection with the PIPE investment</t>
        </is>
      </c>
      <c r="B26" s="6" t="n">
        <v>-400</v>
      </c>
      <c r="C26" s="4" t="inlineStr">
        <is>
          <t xml:space="preserve"> </t>
        </is>
      </c>
      <c r="D26" s="4" t="inlineStr">
        <is>
          <t xml:space="preserve"> </t>
        </is>
      </c>
      <c r="E26" s="4" t="inlineStr">
        <is>
          <t xml:space="preserve"> </t>
        </is>
      </c>
    </row>
    <row r="27">
      <c r="A27" s="4" t="inlineStr">
        <is>
          <t>Proceeds from exercise of common stock options</t>
        </is>
      </c>
      <c r="B27" s="4" t="inlineStr">
        <is>
          <t xml:space="preserve"> </t>
        </is>
      </c>
      <c r="C27" s="6" t="n">
        <v>21</v>
      </c>
      <c r="D27" s="6" t="n">
        <v>27</v>
      </c>
      <c r="E27" s="6" t="n">
        <v>1</v>
      </c>
    </row>
    <row r="28">
      <c r="A28" s="4" t="inlineStr">
        <is>
          <t>Proceeds from the issuance of shares under the employee stock purchase plan</t>
        </is>
      </c>
      <c r="B28" s="6" t="n">
        <v>41</v>
      </c>
      <c r="C28" s="6" t="n">
        <v>125</v>
      </c>
      <c r="D28" s="6" t="n">
        <v>257</v>
      </c>
      <c r="E28" s="4" t="inlineStr">
        <is>
          <t xml:space="preserve"> </t>
        </is>
      </c>
    </row>
    <row r="29">
      <c r="A29" s="4" t="inlineStr">
        <is>
          <t>Proceeds from the issuance of long-term debt</t>
        </is>
      </c>
      <c r="B29" s="4" t="inlineStr">
        <is>
          <t xml:space="preserve"> </t>
        </is>
      </c>
      <c r="C29" s="6" t="n">
        <v>5000</v>
      </c>
      <c r="D29" s="6" t="n">
        <v>5000</v>
      </c>
      <c r="E29" s="6" t="n">
        <v>10000</v>
      </c>
    </row>
    <row r="30">
      <c r="A30" s="4" t="inlineStr">
        <is>
          <t>Payment on long-term debt</t>
        </is>
      </c>
      <c r="B30" s="6" t="n">
        <v>-858</v>
      </c>
      <c r="C30" s="4" t="inlineStr">
        <is>
          <t xml:space="preserve"> </t>
        </is>
      </c>
      <c r="D30" s="4" t="inlineStr">
        <is>
          <t xml:space="preserve"> </t>
        </is>
      </c>
      <c r="E30" s="4" t="inlineStr">
        <is>
          <t xml:space="preserve"> </t>
        </is>
      </c>
    </row>
    <row r="31">
      <c r="A31" s="4" t="inlineStr">
        <is>
          <t>Debt issuance costs</t>
        </is>
      </c>
      <c r="B31" s="4" t="inlineStr">
        <is>
          <t xml:space="preserve"> </t>
        </is>
      </c>
      <c r="C31" s="4" t="inlineStr">
        <is>
          <t xml:space="preserve"> </t>
        </is>
      </c>
      <c r="D31" s="4" t="inlineStr">
        <is>
          <t xml:space="preserve"> </t>
        </is>
      </c>
      <c r="E31" s="6" t="n">
        <v>-518</v>
      </c>
    </row>
    <row r="32">
      <c r="A32" s="4" t="inlineStr">
        <is>
          <t>Net cash (used in) provided by financing activities</t>
        </is>
      </c>
      <c r="B32" s="6" t="n">
        <v>5283</v>
      </c>
      <c r="C32" s="6" t="n">
        <v>5146</v>
      </c>
      <c r="D32" s="6" t="n">
        <v>5284</v>
      </c>
      <c r="E32" s="6" t="n">
        <v>72332</v>
      </c>
    </row>
    <row r="33">
      <c r="A33" s="4" t="inlineStr">
        <is>
          <t>Net change in cash and cash equivalents</t>
        </is>
      </c>
      <c r="B33" s="6" t="n">
        <v>-9544</v>
      </c>
      <c r="C33" s="6" t="n">
        <v>-10881</v>
      </c>
      <c r="D33" s="6" t="n">
        <v>-24826</v>
      </c>
      <c r="E33" s="6" t="n">
        <v>40443</v>
      </c>
    </row>
    <row r="34">
      <c r="A34" s="4" t="inlineStr">
        <is>
          <t>Cash and cash equivalents, beginning of period</t>
        </is>
      </c>
      <c r="B34" s="6" t="n">
        <v>15740</v>
      </c>
      <c r="C34" s="6" t="n">
        <v>40566</v>
      </c>
      <c r="D34" s="6" t="n">
        <v>40566</v>
      </c>
      <c r="E34" s="6" t="n">
        <v>123</v>
      </c>
    </row>
    <row r="35">
      <c r="A35" s="4" t="inlineStr">
        <is>
          <t>Cash and cash equivalents, end of period</t>
        </is>
      </c>
      <c r="B35" s="6" t="n">
        <v>6196</v>
      </c>
      <c r="C35" s="6" t="n">
        <v>29685</v>
      </c>
      <c r="D35" s="6" t="n">
        <v>15740</v>
      </c>
      <c r="E35" s="6" t="n">
        <v>40566</v>
      </c>
    </row>
    <row r="36">
      <c r="A36" s="3" t="inlineStr">
        <is>
          <t>Supplemental disclosures of cash flow information:</t>
        </is>
      </c>
      <c r="B36" s="4" t="inlineStr">
        <is>
          <t xml:space="preserve"> </t>
        </is>
      </c>
      <c r="C36" s="4" t="inlineStr">
        <is>
          <t xml:space="preserve"> </t>
        </is>
      </c>
      <c r="D36" s="4" t="inlineStr">
        <is>
          <t xml:space="preserve"> </t>
        </is>
      </c>
      <c r="E36" s="4" t="inlineStr">
        <is>
          <t xml:space="preserve"> </t>
        </is>
      </c>
    </row>
    <row r="37">
      <c r="A37" s="4" t="inlineStr">
        <is>
          <t>Cash paid for interest</t>
        </is>
      </c>
      <c r="B37" s="5" t="n">
        <v>-996</v>
      </c>
      <c r="C37" s="5" t="n">
        <v>-462</v>
      </c>
      <c r="D37" s="5" t="n">
        <v>1325</v>
      </c>
      <c r="E37" s="5" t="n">
        <v>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 1. Organization and Description of Business Better Therapeutics, Inc. (the “Company” or “Better”), a Delaware corporation, is a prescription digital therapeutics company developing a clinically validated, software-based novel form of cognitive behavioral therapy (“CBT”) to address the root causes of cardiometabolic diseases (“CMDx”). The Company’s mission is to advance human health through the power of behavior change. The Company is developing a proprietary platform of U.S. Food and Drug Administration (“FDA)” regulated, software-based prescription digital therapeutics (“PDTs”) for the treatment of cardiometabolic diseases by addressing the underlying causes of the diseases. The Company’s initial development efforts are focused on type 2 diabetes (“T2D”), hypertension, hyperlipidemia, non-alcoholic non-alcoholic The Company’s lead product candidate, BT-001, first-in-class de novo BT-001 de novo de novo BT-001 The Company also achieved positive top-line CBT-based BT-001 The Company also initiated real world evidence studies to evaluate the long-term effectiveness and healthcare utilization changes associated with the use of BT-001 We are a remote, “fully distributed” company, and do not have offices. Liquidity and Capital Resources The Company is in the development stage and its activities have consisted principally of raising capital and performing research and development. Since inception the Company has incurred significant losses from operations. As of December 31, 2022, the Company had cash of $15.7 million and an accumulated deficit of $111.5 million. The Company incurred a net loss of $39.8 million and used $28.9 million of cash in operating activities during the year ended December 31, 2022. The Company incurred a net loss of $40.3 million and used $30.8 million of cash in operating activities during the year ended December 31, 2021. The Company’s primary use of cash is to fund operating expenses, which consist predominantly of research and development expenses related to its lead product candidate, BT-001, The Company has incurred negative cash flows from operating activities and investing activities and significant losses from operations in the past. The Company expects to incur substantial expenses in the foreseeable future for the development and potential commercialization of its product candidates, ongoing internal research and development programs and general and administrative activities. At this time, the Company cannot reasonably estimate the nature, timing or aggregate amount of costs for its development, potential commercialization, internal research and development programs and general and administrative activities. However, in order to complete its planned product development, and to complete the process of obtaining regulatory authorization or clearance for its product candidates, as well as to build the sales, marketing and distribution infrastructure that it believes will be necessary to commercialize its product candidates, if approved, the Company will require substantial additional funding in the future. Under its current operating plan, the Company believes it has sufficient capital to fund its operations through the first quarter of 2023. These factors raise substantial doubt regarding the Company’s ability to continue as a going concern. The Company plans to seek additional funding through various financing sources, including the sale of our equity and/or debt securities, and it is exploring other non-dilutive Significant Risks and Uncertainties The Company is subject to those risks common in its industry and also those risks common to early-stage companies including, but not limited to, the possibility of not being able to successfully develop or market its products, technological obsolescence, competition, dependence on key personnel, the successful protection of its proprietary technologies, compliance with government regulations, and the possibility of not being able to obtain additional financing when needed. At this time, there remains uncertainty relating to the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Description of Business and 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 </t>
        </is>
      </c>
      <c r="C4" s="4" t="inlineStr">
        <is>
          <t xml:space="preserve"> 2. Summary of Significant Accounting Policies Basis of Presentation The financial statements and accompanying notes have been prepared in accordance with accounting principles generally accepted in the United States of America (“GAAP”). Amounts are presented in thousands except share and per share information. Comprehensive Loss For the years ended December 31, 2022 and 2021, there was no difference between comprehensive loss and net loss.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 estimates and assumptions used in the accompanying financial statements are based upon management’s evaluation of the relevant facts and circumstances. Such estimates, judgments, and assumptions include estimated costs for capitalized internal-use Emerging Growth Company Status The Company is an emerging growth company, as defined in the Jumpstart Our Business Startups Act of 2012 (the “JOBS Act”).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it does not adopt new or revised accounting standards on the relevant dates on which adoption of such standards is required for other public companies until required by private company accounting standards. Concentration of Risk Financial instruments that potentially subject the Company to credit risk consist principally of cash and cash equivalents. The Company maintains its cash primarily with domestic financial institutions of high credit quality, which may exceed federal deposit insurance corporation limits. The Company invest its cash equivalents in highly rated money market funds. The Company has not experienced any losses in such accounts. The Company believes it is not exposed to any significant credit risk on cash and cash equivalents and perform periodic evaluations of the credit standing of such institutions. Fair Value Measurements The carrying value of the Company’s financial instruments, including cash equivalents, accounts payable, accrued liabilities and notes payable approximates fair value due to their short-term nature. The Company’s investment portfolio consists of money market funds, which are carried at fair value. The Company has determined the carrying value to be equal to the fair value and has classified these investments as Level 1 financial instru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Property and Equipment, Net Property and equipment, net, which include computer equipment and software are stated at cost, less accumulated depreciation. Depreciation is calculated using the straight-line method over the estimated useful life of 3 years. Expenditures for repairs and maintenance are expensed in the period incurred. Capitalized Internal-Use Costs incurred to develop software and our platform for internal use consist primarily of direct employee-related and third-party contractor costs and are accounted for pursuant to ASC 350-40, Internal Use Software Impairment of Long-Lived Assets The Company reviews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the Company measures the amount by which the carrying value of the asset exceeds its fair value. There were no events or changes in business circumstances during the twelve months ended December 31, 2022 and 2021 that indicated the carrying amounts of any long-lived assets were not fully recoverable. Advertising Expense The Company recognizes advertising expenses as they are incurred, and such costs are included in sales and marketing expense in the statements of operations. During the twelve months ended December 31, 2022 and 2021, advertising expense totaled $4 thousand and $2 thousand, respectively. Equity-Based Compensation Expense The Company accounts for equity-based compensation arrangements granted to employees in accordance with ASC 718, “Compensation: Stock Compensation”, by measuring the grant date fair value of the award and recognizing the resulting expense over the period during which the employee is required to perform service in exchange for the award. Equity-based compensation expense is only recognized for awards subject to performance conditions if it is probable that the performance condition will be achieved. The Company accounts for equity-based compensation arrangements issued to non-employees 2018-07, Non-employee non-employee The fair value of each option award granted is estimated on the grant date. The grant date fair value of options with service based vesting conditions is determined using the Black-Scholes option pricing model. The Black-Scholes option pricing model requires the input of subjective assumptions, including the fair value of the underlying common stock, the expected term of the option, the expected volatility of the price of the Company’s common stock, risk-free interest rates, and the dividend yield of the Company’s common stock. The grant date fair value of options with performance-based market conditions is determined using a Monte-Carlo valuation simulation.
• Fair Value of Common Stock — The Company determines the fair value of common stock based on the closing price of our common stock on the date of the grant.
• Expected term — The expected term represents the period that the equity-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 Expected volatility — As the Company had no trading history for its common stock when we granted our option awards prior to the Business Combination (as defined below), the expected volatility was estimated by taking the average historic price volatility for industry peers, consisting of several public companies in our industry that are either similar in size, stage, or financial leverage, over a period equivalent to the expected term of the awards. Due to its limited trading history, the Company will continue to determine expected volatility using estimates of industry peers.
• Risk-free interest rate — The risk-free interest rate is calculated using the average of the published interest rates of U.S. Treasury zero-coupon issues with maturities that are commensurate with the expected term.
• Expected dividend yield — The dividend yield assumption is zero as the Company has no history of or plans to make dividend payments. The grant date fair value of options with performance-based market conditions is determined using a Monte-Carlo valuation simulation. For awards that vest based on service conditions and market conditions, the Company uses the straight-line method to recognize compensation expense over the respective service period. For awards that contain performance conditions, the Company determines the appropriate amount to expense based on the anticipated achievement of performance targets, which requires judgment, including forecasting the achievement of future specified targets. At the date performance conditions are determined to be probable of achievement, the Company records a cumulative expense catch-up, re-assesses Discounted stock purchases under the Better Therapeutics, Inc. 2021 Employee Stock Purchase Plan (the “ESPP”) are valued on the first date of the offering period using the Black-Scholes option-pricing model to compute the fair value of the lookback provision plus the purchase discount. Discounted stock purchases under the ESPP are recognized over the offering period. The Company accounts for forfeitures when they occur. For awards forfeited before completion of the requisite service period, previously recognized compensation cost is reversed in the period the award is forfeited. Income Taxes The Company accounts for income taxes using the asset and liability method under which deferred tax assets and liabilities are determined based on the differences between the financial reporting and tax bases of assets and liabilities with consideration given to net operating losses and tax credit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adopted Accounting Standards Update (“ASU”) No. 2015-17, non-current The Company recognizes and measures uncertain tax positions using a two-step Net Loss Per Share Attributable to Common Stockholders Basic and diluted net loss per share calculations are presented in accordance with Financial Accounting Standards Board (“FASB”) ASC Topic No. 260 Earnings per Share and are calculated on the basis of the weighted average number of common shares outstanding during the period. Diluted per share calculations includes the dilutive effect of common stock equivalents in years with net income. As the Company has reported net losses for all periods presented, all potentially dilutive securities are antidilutive and, accordingly, basic net loss per share equals diluted net loss per share. Revenue Recognition On January 1, 2020, the Company adopted the requirements of Accounting Standards Update (“ASU”) No. 2014-09, 340-40, 340-40.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the Company satisfies a performance obligation. Segment Reporting The Company operates as one operating segment as it only reports financial information on an aggregate basis to the Chief Executive Officer, its chief operating decision maker, who regularly reviews financial operating results for purposes of allocating resources and evaluating financial performance. There are no segment managers who are held accountable for operations, operating results, and plans for components or types of products or services below the unit level. As of December 31, 2022, all long-lived assets were in the United States. Recent Accounting Pronouncements In February 2016, the FASB issued ASU No. 2016-02, leases and disclosing key information about leasing arrangements. In July 2018, the FASB issued ASU No. 2018-10, Codification Improvements to Topic 842, Leases, and ASU No. 2018-11, Leases (Topic 842), Targeted Improvements, which affect certain aspects of the previously issued guidance. In December 2018, the FASB issued ASU No. 2018-20, Narrow-Scope Improvements for Lessor, Leases (Topic 842), which provides guidance on sales tax and other taxes collected from lessees. In December 2019, the FASB issued ASU No. 2019-01, Codification Improvements to Topic 842, Leases, which affect certain aspects of the previously issued guidance. Amendments include an additional transition method that allows entities to apply the new standard on the adoption date and recognize a cumulative effect adjustment to the opening balance of retained earnings, as well as a new practical expedient for lessors. The Company’s of this new standard on did t have a material impact on our financial statements. In December 2019, the FASB issued ASU No. 2019-12, Simplifying the Accounting for Income Taxes (Topic 740). year-to-date step-up In August 2020, the FASB issued ASU 2020-06, Debt — Debt with Conversion and Other Options (ASC 470-20) Contracts in Entity’s Own Equity (ASC 815-40) 2020-06 2020-06 2020-06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row r="5">
      <c r="A5" s="4" t="inlineStr">
        <is>
          <t>Description of Business and Summary of Significant Accounting Policies</t>
        </is>
      </c>
      <c r="B5" s="4" t="inlineStr">
        <is>
          <t xml:space="preserve"> Note 1. Description of Business and Summary of Significant Accounting Policies Description of Business Better Therapeutics, Inc. (the “Company” or “Better”), a Delaware corporation, is a prescription digital therapeutics company developing a clinically validated, software-based novel form of cognitive behavioral therapy (“CBT”) to address the root causes of cardiometabolic diseases (“CMDx”). The Company’s mission is to advance human health through the power of behavior change. The Company is developing a proprietary platform of U.S. Food and Drug Administration (“FDA)” regulated, software-based prescription digital therapeutics (“PDTs”) for the treatment of cardiometabolic diseases by addressing the underlying causes of the diseases. The Company’s initial development efforts are focused on type 2 diabetes (“T2D”), hypertension, hyperlipidemia, non-alcoholic non-alcoholic In July 2023, the FDA authorized AspyreRx (formerly BT-001), de novo The Company completed a first-in-class BT-001 90-day The Company achieved positive top-line CBT-based BT-001 The Company is conducting real world evidence studies to evaluate the long-term effectiveness and healthcare utilization changes associated with the use of AspyreRx for the treatment of T2D. The randomized, controlled, multi-site studies are expected to enroll patients for a treatment period of at least 12 months. Change in A1c and healthcare resource utilization will be evaluated and compared to usual care. Interim study results are expected to be reported in the fourth quarter of 2023, once a sufficient number of patients have completed an incremental 180 days of treatment. The study seeks to provide payers and providers with long-term data related to usage and outcomes in a real-world like setting. The Company is a remote, “fully distributed” company, and does not have offices. April Private Investment On April 6, 2023 the Company entered into a Securities Purchase Agreement with certain investors pursuant to which it issued and sold an aggregate of 7,878,786 shares of its common stock to such investors, for an aggregate purchase price of approximately $6.5 million in private placement (the “April Private Placement”). The April Private Placement closed on April 10, 2023. The Company intends to use the net proceeds from the April Private Placement to support the execution of key milestones, including commercial launch of the FDA authorized AspyreRx. “At-the-Market” On May 11, 2023, the Company entered into an ATM Sales Agreement (the “Sales Agreement”) with Virtu Americas LLC (“Virtu”) pursuant to which the Company may issue and sell up to an aggregate amount of $6.9 million in shares of its common stock (the “ATM Shares”) from time to time, at its discretion, through Virtu as its sales agent or principal. Subject to the terms of the Sales Agreement, Virtu may sell the ATM Shares by any method permitted by law deemed to be an “at the market offering” as defined in Rule 415 of the Securities Act of 1933, as amended, including, without limitation, sales made through the Nasdaq Capital Market or on any other existing trading market for the Company’s common stock. The Company may sell the ATM Shares in amounts and at times to be determined by the Company from time to time subject to the terms and conditions of the Sales Agreement, but it has no obligation to sell any ATM Shares under the Sales Agreement. The Company or Virtu may suspend or terminate the offering upon notice to the other party and subject to other conditions. Basis of Presentation The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Certain information and disclosures normally included in the financial statements prepared in accordance with GAAP have been condensed or omitted pursuant to such rules and regulations. In the opinion of management, all adjustments consisting of normal recurring accruals considered necessary for fair presentation have been included. Operating results for the three and six months ended June 30, 2023 are not necessarily indicative of the results that may be expected for the year ended December 31, 2023. Accordingly, these interim financial statements should be read in conjunction with the audited financial statements and accompanying notes for the years ended December 31, 2022 and 2021. Emerging Growth Company Status The Company is an emerging growth company, as defined in the Jumpstart Our Business Startups Act of 2012 (the “JOBS Act”).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it does not adopt new or revised accounting standards on the relevant dates on which adoption of such standards is required for other public companies until required by private company accounting standards. Nasdaq Delisting Notice On April 5, 2023, the Company received a deficiency letter (the “April Letter”) from the Listing Qualifications Department (the “Staff”) of the Nasdaq Stock Market (“Nasdaq”) notifying the Company that it was not in compliance with the minimum stockholders’ equity requirement for continued listing on the Nasdaq Capital Market. The April Letter further noted that as of its date, the Company did not have a market value of listed securities of $35 million, or net income from continued operations of $500,000 in the most recently completed fiscal year or in two of the last three most recently completed fiscal years, the alternative quantitative standards for continued listing on the Nasdaq Capital Market. In accordance with Nasdaq rules, the Company was provided 45 calendar days, or until May 19, 2023, to submit a plan to regain compliance (the “Compliance Plan”), with an extension of 180 calendar days to evidence compliance with the Stockholders’ Equity Requirement if the Compliance Plan is acceptable to the Staff. On April 24, 2023, the Company received a letter from Nasdaq notifying the Company that it had regained compliance with Nasdaq’s continued listing standards by demonstrating compliance with Nasdaq’s alternative standard of market value of listed securities in excess of $35 million under Nasdaq Listing Rule 5550(b)(2) and that the matter was closed. On June 16, 2023 the Company received deficiency letters (the “June Letters”) from the Staff notifying the Company that it was not in compliance with the minimum bid price requirement and the market value of listed securities requirement for continued listing on the Nasdaq Capital Market. The June Letters noted that, as of their date, the bid price of the Company’s common stock was below $1 per share and the Company’s market value of listed securities was below $35 million, in each case for 30 consecutive business days. In accordance with Nasdaq rules, the Company has been provided 180 calendar days, or until December 13, 2023, to regain compliance. The June Letters are only a notification of deficiency, not of imminent delisting, and have no current effect on the listing or trading of the Company’s securities on the Nasdaq Capital Market. Liquidity and Capital Resources The Company has been in the development stage and its activities have consisted principally of raising capital, performing research and development and preparing for the commercial launch of AspyreRx. Since inception the Company has incurred significant losses from operations. As of June 30, 2023, the Company had cash of $6.2 million and an accumulated deficit of $128.4 million. In April 2023, the Company completed a private placement of shares of the Company’s common stock for an aggregate purchase price of $6.5 million. In July 2023, the Company issued and sold 2,023,583 shares of its common stock pursuant to the Sales Agreement for an aggregate purchase price of $2.4 million. Also in July 2023, the Company issued and sold 2,897,654 The Company has incurred negative cash flows from operating activities and investing activities and significant losses from operations in the past. The Company expects to incur substantial expenses in the foreseeable future for the development and commercialization of its product candidates, ongoing internal research and development programs and general and administrative activities. At this time, the Company cannot reasonably estimate the nature, timing or aggregate amount of costs for its development, commercialization, internal research and development programs and general and administrative activities. However, in order to complete its planned product development, and to complete the process of obtaining regulatory authorization or clearance for future product candidates, as well as to build the sales, marketing and distribution infrastructure that it believes will be necessary to commercialize AspyreRx and its future product candidates, if approved, the Company will require substantial additional funding in the future. Under its current operating plan and taking into account the capital raise in July 2023, the Company believes it has sufficient capital to fund its operations through the fourth quarter of 2023. These factors raise substantial doubt regarding the Company’s ability to continue as a going concern. The Company plans to seek additional funding through various financing sources, including the sale of its equity and/or debt securities, and it is exploring other non-dilutive Significant Risks and Uncertainties The Company is subject to those risks common in its industry and also those risks common to early-stage companies including, but not limited to, the possibility of not being able to successfully develop or market its products, technological obsolescence, competition, dependence on key personnel, the successful protection of its proprietary technologies, compliance with government regulations, and the possibility of not being able to obtain additional financing when needed. At this time, there remains uncertainty relating to the effects of the COVID-19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 estimates and assumptions used in the accompanying financial statements are based upon management’s evaluation of the relevant facts and circumstances. Such estimates, judgments, and assumptions include estimated costs for capitalized internal-use Net Loss Per Share Attributable to Common Stockholders Basic and diluted net loss per share calculations are presented in accordance with Financial Accounting Standards Board (“FASB”) ASC Topic No. 260 Earnings per Share and are calculated on the basis of the weighted average number of common shares outstanding during the period. Diluted per share calculations include the dilutive effect of common stock equivalents in years with net income. As the Company has reported net losses for all periods presented, all potentially dilutive securities are antidilutive and, accordingly, basic net loss per share equals diluted net loss per share. Reclassifications Certain amounts, previously reported, have been reclassified to state all periods on a comparable basis and had no effect on previously reported shareholders’ deficit or net loss. Recent Accounting Pronouncements In August 2020, the FASB issued ASU 2020-06, 470-20) 815-40). 2020-06 2020-06 2020-06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c r="C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25:32Z</dcterms:created>
  <dcterms:modified xmlns:dcterms="http://purl.org/dc/terms/" xmlns:xsi="http://www.w3.org/2001/XMLSchema-instance" xsi:type="dcterms:W3CDTF">2023-10-27T20:25:32Z</dcterms:modified>
</cp:coreProperties>
</file>